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Accrued Expenses and Other Liab" sheetId="11" state="visible" r:id="rId11"/>
    <sheet xmlns:r="http://schemas.openxmlformats.org/officeDocument/2006/relationships" name="Long-Term Debt" sheetId="12" state="visible" r:id="rId12"/>
    <sheet xmlns:r="http://schemas.openxmlformats.org/officeDocument/2006/relationships" name="Stockholders' Equity" sheetId="13" state="visible" r:id="rId13"/>
    <sheet xmlns:r="http://schemas.openxmlformats.org/officeDocument/2006/relationships" name="Share Based Compensation" sheetId="14" state="visible" r:id="rId14"/>
    <sheet xmlns:r="http://schemas.openxmlformats.org/officeDocument/2006/relationships" name="Employee 401(k) Savings Plan" sheetId="15" state="visible" r:id="rId15"/>
    <sheet xmlns:r="http://schemas.openxmlformats.org/officeDocument/2006/relationships" name="Sale of Assets" sheetId="16" state="visible" r:id="rId16"/>
    <sheet xmlns:r="http://schemas.openxmlformats.org/officeDocument/2006/relationships" name="Income Taxes" sheetId="17" state="visible" r:id="rId17"/>
    <sheet xmlns:r="http://schemas.openxmlformats.org/officeDocument/2006/relationships" name="Revenues, Significant Customers" sheetId="18" state="visible" r:id="rId18"/>
    <sheet xmlns:r="http://schemas.openxmlformats.org/officeDocument/2006/relationships" name="Commitments and Contingencies" sheetId="19" state="visible" r:id="rId19"/>
    <sheet xmlns:r="http://schemas.openxmlformats.org/officeDocument/2006/relationships" name="Quarterly Financial Data (unaud"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Leases (Tables)" sheetId="23" state="visible" r:id="rId23"/>
    <sheet xmlns:r="http://schemas.openxmlformats.org/officeDocument/2006/relationships" name="Accrued Expenses and Other Li_2" sheetId="24" state="visible" r:id="rId24"/>
    <sheet xmlns:r="http://schemas.openxmlformats.org/officeDocument/2006/relationships" name="Long-Term Debt (Tables)" sheetId="25" state="visible" r:id="rId25"/>
    <sheet xmlns:r="http://schemas.openxmlformats.org/officeDocument/2006/relationships" name="Share Based Compensation (Table" sheetId="26" state="visible" r:id="rId26"/>
    <sheet xmlns:r="http://schemas.openxmlformats.org/officeDocument/2006/relationships" name="Income Taxes (Tables)" sheetId="27" state="visible" r:id="rId27"/>
    <sheet xmlns:r="http://schemas.openxmlformats.org/officeDocument/2006/relationships" name="Revenues, Significant Custome_2" sheetId="28" state="visible" r:id="rId28"/>
    <sheet xmlns:r="http://schemas.openxmlformats.org/officeDocument/2006/relationships" name="Quarterly Financial Data (una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Leases - Additional Information" sheetId="35" state="visible" r:id="rId35"/>
    <sheet xmlns:r="http://schemas.openxmlformats.org/officeDocument/2006/relationships" name="Leases - Summary of Operating L" sheetId="36" state="visible" r:id="rId36"/>
    <sheet xmlns:r="http://schemas.openxmlformats.org/officeDocument/2006/relationships" name="Leases - Summary of Future Mini" sheetId="37" state="visible" r:id="rId37"/>
    <sheet xmlns:r="http://schemas.openxmlformats.org/officeDocument/2006/relationships" name="Accrued Expenses and Other Li_3" sheetId="38" state="visible" r:id="rId38"/>
    <sheet xmlns:r="http://schemas.openxmlformats.org/officeDocument/2006/relationships" name="Long-Term Debt - Additional Inf" sheetId="39" state="visible" r:id="rId39"/>
    <sheet xmlns:r="http://schemas.openxmlformats.org/officeDocument/2006/relationships" name="Long-Term Debt - Schedule of Fu" sheetId="40" state="visible" r:id="rId40"/>
    <sheet xmlns:r="http://schemas.openxmlformats.org/officeDocument/2006/relationships" name="Stockholders' Equity - Addition" sheetId="41" state="visible" r:id="rId41"/>
    <sheet xmlns:r="http://schemas.openxmlformats.org/officeDocument/2006/relationships" name="Share Based Compensation - Addi" sheetId="42" state="visible" r:id="rId42"/>
    <sheet xmlns:r="http://schemas.openxmlformats.org/officeDocument/2006/relationships" name="Share Based Compensation - Summ" sheetId="43" state="visible" r:id="rId43"/>
    <sheet xmlns:r="http://schemas.openxmlformats.org/officeDocument/2006/relationships" name="Share Based Compensation - Assu" sheetId="44" state="visible" r:id="rId44"/>
    <sheet xmlns:r="http://schemas.openxmlformats.org/officeDocument/2006/relationships" name="Share Based Compensation - Sche" sheetId="45" state="visible" r:id="rId45"/>
    <sheet xmlns:r="http://schemas.openxmlformats.org/officeDocument/2006/relationships" name="Share Based Compensation - Fair" sheetId="46" state="visible" r:id="rId46"/>
    <sheet xmlns:r="http://schemas.openxmlformats.org/officeDocument/2006/relationships" name="Share Based Compensation - Su_2" sheetId="47" state="visible" r:id="rId47"/>
    <sheet xmlns:r="http://schemas.openxmlformats.org/officeDocument/2006/relationships" name="Employee 401(k) Savings Plan - " sheetId="48" state="visible" r:id="rId48"/>
    <sheet xmlns:r="http://schemas.openxmlformats.org/officeDocument/2006/relationships" name="Sale of Assets - Additional Inf" sheetId="49" state="visible" r:id="rId49"/>
    <sheet xmlns:r="http://schemas.openxmlformats.org/officeDocument/2006/relationships" name="Income Taxes - Additional Infor" sheetId="50" state="visible" r:id="rId50"/>
    <sheet xmlns:r="http://schemas.openxmlformats.org/officeDocument/2006/relationships" name="Income Taxes - Schedule of Inco" sheetId="51" state="visible" r:id="rId51"/>
    <sheet xmlns:r="http://schemas.openxmlformats.org/officeDocument/2006/relationships" name="Income Taxes - Summary of Effec" sheetId="52" state="visible" r:id="rId52"/>
    <sheet xmlns:r="http://schemas.openxmlformats.org/officeDocument/2006/relationships" name="Income Taxes - Summary of Defer" sheetId="53" state="visible" r:id="rId53"/>
    <sheet xmlns:r="http://schemas.openxmlformats.org/officeDocument/2006/relationships" name="Revenues, Significant Custome_3" sheetId="54" state="visible" r:id="rId54"/>
    <sheet xmlns:r="http://schemas.openxmlformats.org/officeDocument/2006/relationships" name="Revenues, Significant Custome_4" sheetId="55" state="visible" r:id="rId55"/>
    <sheet xmlns:r="http://schemas.openxmlformats.org/officeDocument/2006/relationships" name="Revenues, Significant Custome_5" sheetId="56" state="visible" r:id="rId56"/>
    <sheet xmlns:r="http://schemas.openxmlformats.org/officeDocument/2006/relationships" name="Quarterly Financial Data (una_3" sheetId="57" state="visible" r:id="rId57"/>
  </sheets>
  <definedNames/>
  <calcPr calcId="124519" fullCalcOnLoad="1"/>
</workbook>
</file>

<file path=xl/sharedStrings.xml><?xml version="1.0" encoding="utf-8"?>
<sst xmlns="http://schemas.openxmlformats.org/spreadsheetml/2006/main" uniqueCount="735">
  <si>
    <t>Document and Entity Information - USD ($) $ in Millions</t>
  </si>
  <si>
    <t>12 Months Ended</t>
  </si>
  <si>
    <t>Dec. 31, 2019</t>
  </si>
  <si>
    <t>Feb. 28, 2020</t>
  </si>
  <si>
    <t>Jun. 30,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ATRS</t>
  </si>
  <si>
    <t>Entity Registrant Name</t>
  </si>
  <si>
    <t>ANTARES PHARMA, INC.</t>
  </si>
  <si>
    <t>Entity Central Index Key</t>
  </si>
  <si>
    <t>0001016169</t>
  </si>
  <si>
    <t>Current Fiscal Year End Date</t>
  </si>
  <si>
    <t>--12-31</t>
  </si>
  <si>
    <t>Entity Well-known Seasoned Issuer</t>
  </si>
  <si>
    <t>No</t>
  </si>
  <si>
    <t>Entity Current Reporting Status</t>
  </si>
  <si>
    <t>Yes</t>
  </si>
  <si>
    <t>Entity Voluntary Filers</t>
  </si>
  <si>
    <t>Entity Filer Category</t>
  </si>
  <si>
    <t>Accelerated Filer</t>
  </si>
  <si>
    <t>Entity Small Business</t>
  </si>
  <si>
    <t>true</t>
  </si>
  <si>
    <t>Entity Emerging Growth Company</t>
  </si>
  <si>
    <t>Entity Shell Company</t>
  </si>
  <si>
    <t>Entity Common Stock, Shares Outstanding</t>
  </si>
  <si>
    <t>Entity Public Float</t>
  </si>
  <si>
    <t>Entity Interactive Data Current</t>
  </si>
  <si>
    <t>Title of 12(b) Security</t>
  </si>
  <si>
    <t>Common Stock, par value $0.01 per share</t>
  </si>
  <si>
    <t>Security Exchange Name</t>
  </si>
  <si>
    <t>NASDAQ</t>
  </si>
  <si>
    <t>Entity File Number</t>
  </si>
  <si>
    <t>1-32302</t>
  </si>
  <si>
    <t>Entity Incorporation, State or Country Code</t>
  </si>
  <si>
    <t>DE</t>
  </si>
  <si>
    <t>Entity Tax Identification Number</t>
  </si>
  <si>
    <t>41-1350192</t>
  </si>
  <si>
    <t>Entity Address, Address Line One</t>
  </si>
  <si>
    <t>100 Princeton South</t>
  </si>
  <si>
    <t>Entity Address, Address Line Two</t>
  </si>
  <si>
    <t>Suite 300</t>
  </si>
  <si>
    <t>Entity Address, City or Town</t>
  </si>
  <si>
    <t>Ewing</t>
  </si>
  <si>
    <t>Entity Address, State or Province</t>
  </si>
  <si>
    <t>NJ</t>
  </si>
  <si>
    <t>Entity Address, Postal Zip Code</t>
  </si>
  <si>
    <t>08628</t>
  </si>
  <si>
    <t>City Area Code</t>
  </si>
  <si>
    <t>609</t>
  </si>
  <si>
    <t>Local Phone Number</t>
  </si>
  <si>
    <t>359-3020</t>
  </si>
  <si>
    <t>Document Annual Report</t>
  </si>
  <si>
    <t>Document Transition Report</t>
  </si>
  <si>
    <t>Documents Incorporated by Reference</t>
  </si>
  <si>
    <t>DOCUMENTS INCORPORATED BY REFERENCE Portions of the definitive proxy statement for the registrant’s 2020 annual meeting of stockholders to be filed within 120 days after the end of the period covered by this annual report on Form 10-K are incorporated by reference into Part III of this annual report on Form 10-K.</t>
  </si>
  <si>
    <t>Consolidated Balance Sheets - USD ($)</t>
  </si>
  <si>
    <t>Dec. 31, 2018</t>
  </si>
  <si>
    <t>Current Assets:</t>
  </si>
  <si>
    <t>Cash and cash equivalents</t>
  </si>
  <si>
    <t>Short-term investments</t>
  </si>
  <si>
    <t>Accounts receivable</t>
  </si>
  <si>
    <t>Inventories</t>
  </si>
  <si>
    <t>Contract assets</t>
  </si>
  <si>
    <t>Prepaid expenses and other current assets</t>
  </si>
  <si>
    <t>Total current assets</t>
  </si>
  <si>
    <t>Equipment, molds, furniture and fixtures, net</t>
  </si>
  <si>
    <t>Operating lease right-of-use assets</t>
  </si>
  <si>
    <t>Intangibles, net</t>
  </si>
  <si>
    <t>Goodwill</t>
  </si>
  <si>
    <t>Other assets</t>
  </si>
  <si>
    <t>Total Assets</t>
  </si>
  <si>
    <t>Current Liabilities:</t>
  </si>
  <si>
    <t>Accounts payable</t>
  </si>
  <si>
    <t>Accrued expenses and other liabilities</t>
  </si>
  <si>
    <t>Long-term debt, current portion</t>
  </si>
  <si>
    <t>Operating lease liabilities, current portion</t>
  </si>
  <si>
    <t>Deferred revenue</t>
  </si>
  <si>
    <t>Total current liabilities</t>
  </si>
  <si>
    <t>Long-term debt</t>
  </si>
  <si>
    <t>Operating lease liabilities, long-term</t>
  </si>
  <si>
    <t>Total liabilities</t>
  </si>
  <si>
    <t>Commitments and contingencies (Note 12)</t>
  </si>
  <si>
    <t xml:space="preserve"> </t>
  </si>
  <si>
    <t>Stockholders’ Equity:</t>
  </si>
  <si>
    <t>Preferred Stock: $0.01 par, authorized 3,000 shares, none outstanding</t>
  </si>
  <si>
    <t>Common Stock: $0.01 par; authorized 300,000 shares; 165,221 and 159,721 issued and outstanding at December 31, 2019 and 2018, respectively</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Dec. 31, 2017</t>
  </si>
  <si>
    <t>Revenue:</t>
  </si>
  <si>
    <t>Total revenue</t>
  </si>
  <si>
    <t>Cost of revenue:</t>
  </si>
  <si>
    <t>Total cost of revenue</t>
  </si>
  <si>
    <t>Gross profit</t>
  </si>
  <si>
    <t>Operating expenses:</t>
  </si>
  <si>
    <t>Research and development</t>
  </si>
  <si>
    <t>Selling, general and administrative</t>
  </si>
  <si>
    <t>Total operating expenses</t>
  </si>
  <si>
    <t>Gain on sale of assets</t>
  </si>
  <si>
    <t>Operating income (loss)</t>
  </si>
  <si>
    <t>Other income (expense):</t>
  </si>
  <si>
    <t>Interest expense</t>
  </si>
  <si>
    <t>Other, net</t>
  </si>
  <si>
    <t>Total other expense, net</t>
  </si>
  <si>
    <t>Net loss before income taxes</t>
  </si>
  <si>
    <t>Net loss</t>
  </si>
  <si>
    <t>Basic and diluted net loss per common share</t>
  </si>
  <si>
    <t>Basic and diluted weighted average common shares outstanding</t>
  </si>
  <si>
    <t>Product sales [Member]</t>
  </si>
  <si>
    <t>Licensing and Development Revenue [Member]</t>
  </si>
  <si>
    <t>Royalties [Member]</t>
  </si>
  <si>
    <t>Cost of development revenue [Member]</t>
  </si>
  <si>
    <t>Consolidated Statements of Comprehensive Loss - USD ($) $ in Thousands</t>
  </si>
  <si>
    <t>Statement Of Income And Comprehensive Income [Abstract]</t>
  </si>
  <si>
    <t>Foreign currency translation adjustment</t>
  </si>
  <si>
    <t>Comprehensive loss</t>
  </si>
  <si>
    <t>Consolidated Statements of Stockholders' Equity - USD ($) $ in Thousands</t>
  </si>
  <si>
    <t>Total</t>
  </si>
  <si>
    <t>Common Stock [Member]</t>
  </si>
  <si>
    <t>Additional Paid-in Capital [Member]</t>
  </si>
  <si>
    <t>Accumulated Deficit [Member]</t>
  </si>
  <si>
    <t>Accumulated Other Comprehensive Loss [Member]</t>
  </si>
  <si>
    <t>Balance at Dec. 31, 2016</t>
  </si>
  <si>
    <t>Balance, shares at Dec. 31, 2016</t>
  </si>
  <si>
    <t>Common stock issued under equity compensation plan, net of shares withheld for taxes</t>
  </si>
  <si>
    <t>Common stock issued under equity compensation plan, net of shares withheld for taxes, shares</t>
  </si>
  <si>
    <t>Exercise of options</t>
  </si>
  <si>
    <t>Exercise of options, shares</t>
  </si>
  <si>
    <t>Share-based compensation</t>
  </si>
  <si>
    <t>Cumulative effect of change in accounting principle</t>
  </si>
  <si>
    <t>Other comprehensive income (loss)</t>
  </si>
  <si>
    <t>Balance at Dec. 31, 2017</t>
  </si>
  <si>
    <t>Balance, shares at Dec. 31, 2017</t>
  </si>
  <si>
    <t>Issuance of common stock</t>
  </si>
  <si>
    <t>Issuance of common stock, shares</t>
  </si>
  <si>
    <t>Balance at Dec. 31, 2018</t>
  </si>
  <si>
    <t>Balance, shares at Dec. 31, 2018</t>
  </si>
  <si>
    <t>Balance at Dec. 31, 2019</t>
  </si>
  <si>
    <t>Balance, shares at Dec. 31, 2019</t>
  </si>
  <si>
    <t>Consolidated Statements of Cash Flows - USD ($)</t>
  </si>
  <si>
    <t>Cash flows from operating activities:</t>
  </si>
  <si>
    <t>Adjustments to reconcile net loss to net cash used in operating activities:</t>
  </si>
  <si>
    <t>Share-based compensation expense</t>
  </si>
  <si>
    <t>Depreciation and amortization</t>
  </si>
  <si>
    <t>Accretion of interest expense</t>
  </si>
  <si>
    <t>Increase in inventory reserve</t>
  </si>
  <si>
    <t>Other</t>
  </si>
  <si>
    <t>Changes in operating assets and liabilities:</t>
  </si>
  <si>
    <t>Net cash used in operating activities</t>
  </si>
  <si>
    <t>Cash flows from investing activities:</t>
  </si>
  <si>
    <t>Proceeds from sale of assets</t>
  </si>
  <si>
    <t>Purchases of equipment, molds, furniture and fixtures</t>
  </si>
  <si>
    <t>Purchases of investment securities</t>
  </si>
  <si>
    <t>Proceeds from maturities of investment securities</t>
  </si>
  <si>
    <t>Additions to patent rights</t>
  </si>
  <si>
    <t>Net cash provided by (used in) investing activities</t>
  </si>
  <si>
    <t>Cash flows from financing activities:</t>
  </si>
  <si>
    <t>Proceeds from issuance of long-term debt</t>
  </si>
  <si>
    <t>Payment of debt issuance costs</t>
  </si>
  <si>
    <t>Proceeds from issuance of common stock, net</t>
  </si>
  <si>
    <t>Proceeds from exercise of stock options</t>
  </si>
  <si>
    <t>Taxes paid related to net share settlement of equity awards</t>
  </si>
  <si>
    <t>Net cash provided by financing activities</t>
  </si>
  <si>
    <t>Effect of exchange rate changes on cash</t>
  </si>
  <si>
    <t>Net increase (decrease) in cash and cash equivalents</t>
  </si>
  <si>
    <t>Cash and cash equivalents:</t>
  </si>
  <si>
    <t>Beginning of year</t>
  </si>
  <si>
    <t>End of year</t>
  </si>
  <si>
    <t>Supplemental disclosure of cash flow information:</t>
  </si>
  <si>
    <t>Cash paid for interest</t>
  </si>
  <si>
    <t>Supplemental disclosure of non-cash investing activities:</t>
  </si>
  <si>
    <t>Gain on sales of assets recognized in excess of cash received</t>
  </si>
  <si>
    <t>Purchases of equipment, molds, furniture and fixtures recorded in accounts payable and accrued expenses</t>
  </si>
  <si>
    <t>Additions to patent rights recorded in accounts payable and accrued expenses</t>
  </si>
  <si>
    <t>Description of Business</t>
  </si>
  <si>
    <t>Organization Consolidation And Presentation Of Financial Statements [Abstract]</t>
  </si>
  <si>
    <t xml:space="preserve">1.
Description of Business Antares Pharma, Inc. (“Antares,” “we,” “our,” “us” or the “Company”) is a pharmaceutical technology company focused primarily on the development and commercialization of self-administered parenteral pharmaceutical products and technologies. We develop, manufacture and commercialize, for ourselves or with partners, novel therapeutic products using advanced drug delivery technology to enhance existing drug compounds and delivery methods. Our injection technology platforms include the VIBEX ® ® ® The Company markets and sells its proprietary product XYOSTED ® ® The Company also markets and sells its proprietary product OTREXUP ® Through its commercialization partner Teva, the Company sells Sumatriptan Injection USP, indicated in the U.S. for the acute treatment of migraine and cluster headache in adults. In collaboration with AMAG, the Company developed a subcutaneous auto injector for use with AMAG’s progestin hormone drug Makena ® ® Through a license, development and supply agreement with Teva, Antares developed and is the exclusive supplier of the device for Teva’s Epinephrine Injection USP, which is indicated for emergency treatment of severe allergic reactions in adults and certain pediatric patients. The product was approved by the FDA in August 2018 and launched for commercial sale in late fourth quarter of 2018. The Company is also developing two multi-dose pen injector products in collaboration with Teva, a combination drug device rescue pen in collaboration with Pfizer, a combination drug device product with Idorsia, and has other ongoing internal research and development programs. </t>
  </si>
  <si>
    <t>Summary of Significant Accounting Policies</t>
  </si>
  <si>
    <t>Accounting Policies [Abstract]</t>
  </si>
  <si>
    <t xml:space="preserve">2.
Summary of Significant Accounting Policies Basis of Presentation The accompanying consolidated financial statements include the accounts of Antares Pharma, Inc. and its two wholly-owned foreign subsidiaries. All intercompany accounts and transactions have been eliminated in consolidation. 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most significant accounting estimates relate to revenue recognition, inventory valuation, and the valuation of equity instruments used in stock-based compensation. Actual results could differ from these estimates. Accounting Pronouncements Recently Adopted The Company adopted Financial Accounting Standards Board (“FASB”) Accounting Standards Update (“ASU”) No. 2016-02 Leases (“Topic 842”) On January 1, 2018, the Company adopted ASU No. 2014-09, Revenue from Contracts with Customers (Topic 606) Revenue Recognition Recent Accounting Pronouncements Not Yet Adopted as December 31, 2019 In 2016, the FASB issued ASU 2016-13, Measurement of Credit Losses on Financial Instruments However, in October 2019, the FASB issued ASU 2019-10, Financial Instruments - Credit Losses, Derivatives and Hedging, and Leases: Effective Dates . In 2018, the FASB issued ASU 2018-15, Intangibles – Goodwill and Other – Internal-Use Software: Accounting for Implementation Costs Incurred in Cloud Computing Arrangement that is a Service Contract, In 2018, the FASB issued ASU 2018-18, Collaborative Arrangements (Topic 808): Clarifying the Interaction Between Topic 808 and 606 Foreign Currency Translation The majority of the foreign subsidiaries’ revenues are denominated in U.S. dollars, and any required funding of the subsidiaries is provided by the U.S. parent. Nearly all operating expenses of the foreign subsidiaries are denominated in Swiss Francs. Additionally, bank accounts held by foreign subsidiaries are denominated in Swiss Francs, there is a low volume of intercompany transactions and there is not an extensive interrelationship between the operations of the subsidiaries and the parent company. As such, the Company has determined that the Swiss Franc is the functional currency for its foreign subsidiaries. The reporting currency for the Company is the United States Dollar (“USD”). The financial statements of the Company’s foreign subsidiaries are translated into USD for consolidation purposes. All assets and liabilities are translated using period-end exchange rates and statements of operations items are translated using average exchange rates for the period. The resulting translation adjustments are recorded as a separate component of stockholders’ equity, comprising all of the accumulated other comprehensive income (loss). Sales to certain customers and purchases from certain vendors by the U.S. parent are in currencies other than the USD and are subject to foreign currency exchange rate fluctuations. Foreign currency transaction gains and losses are included in other income (expense) in the consolidated statements of operations. Cash and Cash Equivalents Cash and cash equivalents consist of demand deposits at commercial banks and highly liquid investments in money market funds with maturities of three months or less. Cash equivalents are remeasured and reported at fair value each reporting period, in accordance with ASC Topic 820, Fair Value Measurements (“ASC 820”) three-level valuation hierarchy for disclosure of fair value measurements, and totaled $11,153 and $20,569 as of December 31, 2019 and 2018, respectively Investments From time to time, the Company also invests in U.S. Treasury bills and government agency notes that are classified as held-to-maturity because of the Company’s intent and ability to hold the securities to maturity. Investments with maturities of one year or less are classified as short-term. The investment securities are carried at their amortized cost and fair value is determined by quoted market prices for identical or similar securities. At December 31, 2019, the Company’s short-term investments had a carrying value of $22,520, which approximated fair value. The Company held no investments as of December 31, 2018. Accounts Receivable Trade accounts receivable represents amounts billed to customers and are stated at the amount the Company expects to collect. The Company considers the following factors when determining the collectability of specific customer accounts: customer creditworthiness, past transaction history with the customer and changes in customer payment terms. At December 31, 2019, the Company’s trade accounts receivable balance was due primarily from Teva, AMAG and distributors. Each of these customers has historically paid timely and demonstrated creditworthiness. Accordingly, the Company believes the risk of accounts being uncollectible is minimal and had no significant allowances for doubtful accounts established as of December 31, 2019 or 2018. If the financial condition of the Company’s customers were to deteriorate, adversely affecting their ability to make payments, additional allowances may be required. The Company had no material write-offs to bad debt expense in 2019, 2018 or 2017. Royalties receivable from partners are included in accounts receivable and are typically payable to the Company within 45 to 60 days after the end of each quarter and or annual period in which they were earned. Inventories Inventories are stated at the lower of cost or net realizable value. Cost is determined on a first-in, first-out basis. Certain components of the Company’s products are provided by a limited number of vendors, and the Company’s production and assembly operations are outsourced to third-party suppliers where substantially all of the Company’s inventory is located. Disruption of supply from key vendors or third-party suppliers may have a material adverse impact on the Company’s operations. Inventory consisted of the following:
December 31,
December 31,
2019
2018
Raw material
$
325
$
26
Work in process
8,390
7,622
Finished goods
7,285
3,702
$
16,000
$
11,350
The Company provides reserves for potentially excess, dated or obsolete inventories based on estimates of forecasted product demand and the likelihood of consumption in the normal course of business, considering the expiration dates of the inventories on hand, planned production volumes and lead times required for restocking of customer inventories. Although every effort is made to ensure that forecasts and assessments are reasonable, changes to these assumptions are possible. In such cases, estimates may prove inaccurate and result in an understatement or overstatement of the reserves required to fairly state such inventories. The Company’s reserve for excess, dated or obsolete inventory was $464 and $847 at December 31, 2019 and 2018, respectively. In 2019, the Company wrote off inventory of $708 and increased the reserve for excess, dated or obsolete inventory by $325. In 2018, the Company wrote off $255 of inventory and increased the reserve for excess, dated or obsolete inventory by $592. Contract Assets Contract assets are recognized when control of goods or services has transferred to the customer, and corresponding revenue is recognized on an over time basis but is not yet billable to the customer in accordance with the terms of the contract. Costs that have been incurred in connection with development services provided to partners for which the associated revenue has not yet been recognized are also recorded as contract assets, and totaled $1,534 and $204 as of December 31, 2019 and 2018, respectively. As of December 31, 2018, contract assets also included a $5,000 installment in connection with the sale and transfer of assets to Ferring as discussed in Note 9, which was received during the year ended December 31, 2019. Equipment, Molds, Furniture, and Fixtures Equipment, molds, furniture, and fixtures are stated at cost and are depreciated using the straight-line method over their estimated useful lives ranging from three to ten years. The Company’s equipment, molds, furniture and fixtures consisted of the following:
December 31,
December 31,
2019
2018
Furniture, fixtures and office equipment
$
2,480
$
2,331
Production molds and equipment
20,749
19,678
Molds and tooling in process
1,512
456
Construction in process
989
—
Less: accumulated depreciation
(9,769
)
(7,570
)
$
15,961
$
14,895
Depreciation expense was $2,205, $2,125 and $1,536 for the years ended December 31, 2019, 2018 and 2017, respectively. Leases The Company recognizes right-of-use (“ROU”) assets and lease liabilities when it obtains the right to control an asset under a leasing arrangement with an initial term greater than twelve months. The Company evaluates the nature of each lease at the inception of an arrangement to determine whether it is an operating or financing lease and recognizes the right-of-use asset and lease liabilities based on the present value of future minimum lease payments over the expected lease term. The Company’s leases do not generally contain an implicit interest rate and therefore the Company uses the incremental borrowing rate it would expect to pay to borrow on a similar collateralized basis over a similar term in order to determine the present value of its lease payments. Certain of the Company’s lease arrangements contain renewal options that have not been included in the determination of the lease term, as they are not reasonably certain of exercise. For contracts that contain lease and non-lease components, the Company accounts for both components as a single lease component. Variable lease payments are expensed as incurred. Intangible assets The Company capitalizes external legal costs and filing fees associated with obtaining patent rights for approved commercial and partnered products when there are projected future cash flows associated with the patent. These capitalized patent costs are amortized on a straight-line basis over the shorter of the life of the patent or the estimated useful life of the patent, which typically ranges from five to fifteen years beginning on the earlier of the date the patent is issued or the first commercial sale of product utilizing such patent rights. The Company periodically reviews capitalized patent costs to identify any amounts to be charged to expense for patents that are no longer being pursued or for which there are no future revenues or cash flows anticipated. The Company capitalizes external legal patent defense costs and costs for pursuing patent infringements when it determines that a successful outcome is probable and will lead to an increase in the value of the patent. The capitalized costs are amortized over the remaining life of the related patent. If changes in the anticipated outcome were to occur that reduce the likelihood of a successful outcome of the entire action to less than probable, the capitalized costs would be charged to expense in the period in which the change is determined. The gross carrying amount and accumulated amortization of patents was $3,661 and $3,183, respectively at December 31, 2019, and $3,794 and $2,963, respectively, at December 31, 2018. Patent amortization expense for the years ended December 31, 2019, 2018 and 2017 was $352, $599 and $568, respectively, and is recorded in selling, general and administrative expenses in the consolidated statements of operations. The Company’s estimated aggregate patent amortization expense for the next five years is $95, $89, $83, $68 and $49 in 2020, 2021, 2022, 2023 and 2024, respectively. Impairment of Long-Lived Assets and Intangibles Long-lived assets and intangibles, including patent rights, are reviewed for impairment whenever events or changes in circumstances indicate that the carrying amount of an asset or asset group may not be recoverable. Recoverability of assets to be held and used is measured by a comparison of the carrying amount of an asset to future undiscounted net cash flows expected to be generated by the asset or asset group. This analysis can be very subjective; however, the Company utilizes the expected future undiscounted cash flows from signed license and distribution agreements and other contracts with customers to substantiate the recoverability of its long-lived assets. If the sum of the undiscounted cash flows is less than the carrying value of the asset, the impairment to be recognized is measured by the amount by which the carrying amount of the assets exceeds the fair value of the assets. Assets to be disposed of are reported at the lower of the carrying amount or fair value less costs to sell. Goodwill Goodwill is evaluated for impairment annually at December 31, or more frequently if an event occurs or circumstances change that indicate that the carrying value may not be recoverable. In performing the annual impairment test, the Company compares the fair value of the reporting unit to the carrying amount and would recognize an impairment charge to goodwill for the amount by which the carrying amount exceeds the reporting unit’s fair value. At December 31, 2019 and 2018, the Company had goodwill with a carrying value of $1,095, attributable to its single reporting unit. Based on the results of its evaluations, the Company determined that goodwill was not impaired, and no impairment losses were recognized in the years ended December 31, 2019, 2018, and 2017, respectively. Revenue Recognition The Company generates revenue from proprietary and partnered product sales, license and development activities and royalty arrangements. Revenue is recognized when or as the Company transfers control of the promised goods or services to its customers at the transaction price, which is the amount that reflects the consideration to which it expects to be entitled to in exchange for those goods or services. At inception of each contract, the Company identifies the goods and services that have been promised to the customer and each of those that represent a distinct performance obligation, determines the transaction price including any variable consideration, allocates the transaction price to the distinct performance obligations and determines whether control transfers to the customer at a point in time or over time. Variable consideration is included in the transaction price to the extent that it is probable that a significant reversal in the amount of cumulative revenue recognized will not occur when the uncertainty associated with the variable consideration is subsequently resolved. The Company reassess its reserves for variable consideration at each reporting date and makes adjustments, if necessary, The Company has elected to recognize the cost for freight and shipping activities as fulfilment cost. Amounts billed to customers for shipping and handling are included as part of the transaction price and recognized as revenue when control of underlying goods are transferred to the customer. The related shipping and freight charges incurred by the Company are included in cost of revenue. Proprietary Product Sales The Company sells its proprietary products OTREXUP ® ® The determination of certain of these reserves and sales allowances require management to make a number of judgements and estimates to reflect the Company’s best estimate of the transaction price and the amount of consideration to which it believes it is ultimately entitled to receive. The expected value is determined based on unit sales data, contractual terms with customers and third-party payers, historical and expected utilization rates, any new or anticipated changes in programs or regulations that would impact the amount of the actual rebates, customer purchasing patterns, product expiration dates and levels of inventory in the distribution channel. Reserves for prompt payment discounts are recorded as a reduction in accounts receivable. Reserves for returns, distributor fees, rebates and customer co-pay support programs are included within current liabilities in our consolidated balance sheets. Wholesaler Distribution Fees . Distribution fees are paid to certain wholesalers based on contractually determined rates and units purchased. S ince the fee paid to the customer is not for a distinct good or service, the consideration is recognized as a reduction of the transaction price of the goods delivered in accordance with ASC 606. The Company accrues the estimated fee due at the time of sale based on the contracted price and adjusts the accrual at each reporting period, if necessary, to reflect actual experience. Prompt Pay Discounts . The Company offers cash discounts to its customers, generally 2% of the sales price, as an incentive for prompt payment. Based on historical experience, customers take advantage of this discount and accordingly the Company accrues 100% of the cash discounts offered by reducing accounts receivable and recognizing the discount as a reduction of revenue in the same period the related sales are made. The accrual is reviewed at each reporting period and adjusted if actual experience differs from estimates. Chargebacks . The Company provides discounts primarily to authorized users of the Federal Supply Schedule (“FSS”) of the General Services Administration under an FSS contract negotiated by the Department of Veterans Affairs and various organizations under Medicaid contracts and regulations. These entities purchase products from the wholesale distributors at a discounted price, and the wholesale distributors then charge back to the Company the difference between the current wholesale acquisition cost and the price the entity paid for the product. The Company will estimate and accrue chargebacks based on estimated wholesaler inventory levels, current contract prices and historical chargeback activity. Chargebacks are recognized as a reduction of revenue in the same period the related revenue is recognized. Rebates . The Company participates in certain plan rebate programs, which provide discounted prescriptions to qualified insured patients. Under these rebate programs, the Company will pay a rebate to the third-party administrator of the program, generally two to three months after the quarter in which prescriptions subject to the rebate are filled. The Company estimates and accrues for these rebates based on current contract prices, historical and estimated future percentages of product sold to qualified patients. Rebates are recognized as a reduction of revenue in the same period the related revenue is recognized. Patient Discount Programs. The Company also offers discount cards, co-pay coupons and free trial programs to off-set the cost of prescriptions to patients. The Company estimates the total amount that will be redeemed or utilized based on historical redemption experience and on levels of inventory in the distribution and retail channels and recognizes the discount as a reduction of revenue in the same period the related revenue is recognized. Product Returns. Consistent with industry practice, the Company generally offers wholesalers and specialty distributors a limited right to return products, generally within six months prior to and 12 months following the product’s expiration date. The Company’s propriety products generally have expiration dates ranging from 24 to 33 months. Product returns are estimated and recorded at the time of sale based on historical return patterns. Actual returns are tracked by individual production lots and charged against reserves. Returns reserves may be adjusted, if necessary, if actual returns differ from historical estimates. Management also monitors and takes into consideration the amount of estimated product inventory in the distribution channel, product dating and any known or expected changes in the marketplace when establishing the estimated rate of returns. The following presents changes in reserves for product returns and sales allowances:
Patient
Wholesaler
Prompt
Rebates and
Discount
Distribution
Payment
Chargebacks
Programs
Returns
Fees
Discounts
Balance at December 31, 2017
$
1,315
$
115
$
245
$
465
$
84
Accruals and adjustments
9,586
2,429
1,628
3,519
742
Payments and other reserve reductions
(8,207
)
(1,254
)
(720
)
(3,194
)
(610
)
Balance at December 31, 2018
2,694
1,290
1,153
790
216
Accruals and adjustments
15,383
6,716
2,520
6,393
1,491
Payments and other reserve reductions
(11,769
)
(7,161
)
(3,303
)
(5,500
)
(1,387
)
Balance at December 31, 2019
$
6,308
$
845
$
370
$
1,683
$
320
Partnered Product Sales The Company is party to several license, development, supply and distribution arrangements with pharmaceutical partners, under which the Company produces and is the exclusive supplier of certain products, devices and/or components. Revenue is recognized when or as control of the goods transfers to the customer as follows: The Company is the exclusive supplier of the Makena ® All other partnered product sales are recognized at the point in time in which control is transferred to the customer, which is typically upon shipment. Sales terms and pricing are governed by the respective supply and distribution agreements, and there is generally no price protection or right of return. Revenue is recognized at the transaction price, which includes the contractual per unit selling price and estimated variable consideration, if any. For example, the Company sells Sumatriptan Injection USP to Teva at cost and is entitled to receive 50 percent of the net profits from commercial sales made by Teva, payable to the Company within 45 days after the end of the quarter in which the commercial sales are made. The Company recognizes revenue, including the estimated variable consideration it expects to receive for contract margin on future commercial sales, upon shipment of the goods to Teva. The estimated variable consideration is recognized at an amount the Company believes is not subject to significant reversal based on historical experience, and is adjusted at each reporting period if the most likely amount of expected consideration changes or becomes fixed. Licensing and Development Revenue The Company has entered into several license, development and supply arrangements with pharmaceutical partners under which the Company grants a license to its device technology and know-how and provides research and development services that often involve multiple performance obligations and highly customized deliverables. For such arrangements, the Company identifies each of the promised goods and services within the contract and the distinct performance obligations at inception, and allocates consideration to each performance obligation based on relative standalone selling price, which is generally determined based on the expected cost plus margin. If the contract includes an enforceable right to payment for performance completed to date and performance obligations are satisfied over time, the Company recognized revenue over the development period using either the input or output method depending on which is most appropriate given the nature of the distinct deliverable. For other contracts that do not contain an enforceable right to payment for performance completed to date, revenue is recognized when control is transferred to the customer. Factors that may indicate that the transfer of control has occurred include the transfer of legal title, transfer of physical possession, the customer has obtained the significant risks and rewards of ownership of the assets and the Company has a present right to payment. The Company’s typical payment terms for development contracts may include an upfront payment equal to a percentage of the total contract value with the remaining portion to be billed upon completion and transfer of the individual deliverables or satisfaction of the individual performance obligations. The Company records a liability for cash received in advance of performance, which is presented within deferred revenue on the consolidated balance sheet and recognized as revenue when the associated performance obligations have been satisfied. License fees and milestones received in exchange for the grant of a license to the Company’s functional intellectual property (“IP”) such as patented technology and know-how in connection with a partnered development arrangement are generally recognized at inception of the arrangement, or over the development period depending on the facts and circumstances, as the license is not generally distinct from the non-licensed goods or services to be provided under the contract. Milestone payments that are contingent upon the occurrence of future events, are evaluated and recorded at the most likely amount, and to the extent that it is probable that a significant reversal will not occur when the associated uncertainty is resolved. Royalties The Company earns royalties in connection with licenses granted under license and development arrangements with partners. Royalties are based upon a percentage of commercial sales of partnered products with rates ranging from mid single digit to low double digit and are tiered based on levels of net sales. These sales-based royalties, for which the license was deemed the predominant element to which the royalties relate, are estimated and recognized in the period in which the partners’ commercial sales occur. The royalties are generally reported and payable to the Company within 45 to 60 days of the end of the period in which the commercial sales are made. The Company bases its estimates of royalties earned on actual sales information from its partners when available or estimated prescription sales from external sources and estimated net selling price. If actual royalties received are different than amounts estimated, the Company would adjust the royalty revenue in the period in which the adjustment becomes known. Remaining Performance Obligations Remaining performance obligations represents the transaction price of firm orders and development contract deliverables for which work has not been completed or orders fulfilled, and excludes potential purchase orders under ordering-type supply contracts with indefinite delivery or quantity. As of December 31, 2019, the aggregate value of remaining performance obligations, excluding contracts with an original expected length of one year or less, was $7.5 million. The Company expects to recognize revenue on the remaining performance obligations over the next three years, with the majority being recognized in the next twelve months. Share-Based Compensation The Company utilizes share-based compensation in the form of stock options, restricted stock units (“RSUs”) and performance-based restricted stock units (“PSUs”). The Company records compensation expense associated with share-based awards granted to employees at the fair value of the award on the date of grant. The Company uses the Black-Scholes option valuation model to determine the fair value of stock options. The fair values of RSU and PSU grants containing service or performance conditions are based on the market value of the Company’s Common Stock on the date of grant. The fair value of PSUs containing a market condition are estimated using a Monte Carlo simulation. The value of the portion of the award that is ultimately expected to vest is expensed ratably over the requisite service period as compensation expense in the consolidated statements of operations. Forfeitures are recorded as incurred. Assumptions concerning the Company’s stock price volatility and projected employee exercise behavior over the contractual life of the award impact the estimated fair value of the stock option awards. Research and Development Research and development expenses include costs directly attributable to the conduct of research and development programs including personnel costs, materials and supplies associated with design work and prototype development, FDA filing fees and the cost of services provided by outside contractors such as expenses related to clinical trials. All costs associated with research and development activities are expensed as incurred.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Net Loss Per Share Basic net loss per share is computed by dividing net income or loss available to common stockholders by the weighted-average number of common shares outstanding for the period. Diluted net loss per share is computed similar to basic net loss per share except that the weighted average shares outstanding are increased to include additional shares from the assumed exercise of stock options and warrants, if dilutive. The number of additional shares is calculated by assuming that outstanding stock options or warrants were exercised and that the proceeds from such exercise were used to acquire shares of common stock at the average market price during the reporting period. All potentially dilutive common shares were excluded from the calculation because they were anti-dilutive for all annual periods presented. Potentially dilutive securities excluded from dilutive loss per share were 17,103, 17,147 and 14,761 at December 31, 2019, 2018 and 2017, respectively. Segment Information Operating segments are components of an enterprise for which separate financial information is available and is evaluated regularly by the chief operating decision maker in deciding how to allocate resources and in assessing performance. The Company’s chief operating decision maker currently evaluates the Company’s operations as a whole from a number of different operational perspectives, including but not limited to, on a product-by-product, customer and partner basis. The Company derives all significant revenues from self-administered parenteral pharmaceutical products and technologies, and has a single reportable operating segment of business. Going Concern Management is responsible for evaluating, and providing disclosure of uncertainties about, the Company’s ability to continue as a going concern. As of December 31, 2019, the Company had cash, cash equivalents and investments of $45,721. Based on management’s evaluation, management concluded there is no substantial doubt or uncertainty about the Company’s ability to meet its obligations within one year from the date the consolidated financial statements were issued. </t>
  </si>
  <si>
    <t>Leases</t>
  </si>
  <si>
    <t>Leases [Abstract]</t>
  </si>
  <si>
    <t xml:space="preserve">3.
Leases As of December 31, 2018, the Company had non-cancellable operating leases for its corporate headquarters facility in Ewing, New Jersey, and its office, research and development facility in Plymouth, Minnesota, a suburb of Minneapolis. In connection with the adoption of Topic 842 on January 1, 2019, the Company recognized approximately $1.0 million in right-of-use assets and lease liabilities. During the first quarter of 2019, the Company also entered into a master operating lease arrangement for a fleet of vehicles for use by its sales force. In May 2019, the Company amended its existing lease of the Company’s corporate headquarters to extend the lease term for an additional two years. The lease extension period commences on November 1, 2019 and expires on October 31, 2021. On July 1, 2019, the Company entered into a new operating lease for approximately 75,000 square feet of office, laboratory, manufacturing and warehousing space in Minnetonka, Minnesota. The initial lease term is 12.5 years and the Company may renew the lease, at its option, for one additional renewal period of three years. The landlord delivered possession of the premises to the Company on July 1, 2019 and payment of rent commenced on January 1, 2020. The lease provides for the payment of fixed base rent and additional rent for operating expenses, insurance premiums and taxes. The Company is performing the build-out of the premises at the Company’s cost with an allowance for tenant improvement to be reimbursed by the landlord up to $1.2 million. The leases require payment of all executory costs such as maintenance and property taxes. Operating lease costs were $1,391 for the year ended December 31, 2019. Cash paid for amounts included in the measurement of operating lease liabilities was $1,401 for the year ended December 31, 2019 and non-cash operating lease ROU assets obtained in exchange for operating lease obligations were $6,511. As of December 31, 2019, the weighted average discount rate was approximately 8.3% and the weighted average remaining lease term was 8.4 years. The following table summarizes the Company’s operating lease maturities as of December 31, 2019:
2020
$
1,552
2021
1,436
2022
893
2023
638
2024
650
Thereafter
4,933
Total remaining lease payments
10,102
Less: Interest
(3,412
)
Total lease liabilities
$
6,690
Under the prior leasing standard, future minimum lease payments under operating leases as of December 31, 2018 were as follows:
2019
$
566
2020
233
2021
238
2022
60
Thereafter
—
Total future minimum lease payments
$
1,097
Rent expense for operating leases was $695 and $656 for the years ended December 31, 2018 and 2017, respectively. </t>
  </si>
  <si>
    <t>Accrued Expenses and Other Liabilities</t>
  </si>
  <si>
    <t>Payables And Accruals [Abstract]</t>
  </si>
  <si>
    <t>4 .
Accrued Expenses and Other Liabilities Accrued expenses and other liabilities consisted of the following:
December 31,
December 31,
2019
2018
Accrued employee compensation and benefits
$
4,479
$
3,715
Product returns and sales allowances
9,206
5,927
Other liabilities
2,838
2,355
$
16,523
$
11,997</t>
  </si>
  <si>
    <t>Long-Term Debt</t>
  </si>
  <si>
    <t>Debt Disclosure [Abstract]</t>
  </si>
  <si>
    <t>5 .
Long-Term Debt On June 6, 2017, the Company entered into a loan and security agreement (the “Loan Agreement”) with Hercules Capital, Inc., for a term loan of up to $35.0 million (the “Term Loan”), under which the Company initially borrowed $25.0 million (“Tranche I”), the proceeds of which are being used for working capital and general corporate purposes. The Term Loan is secured by substantially all of the Company’s assets, excluding intellectual property, and will mature on July 1, 2022. Interest accrues at a calculated prime-based variable rate with a maximum interest rate of 9.50%. The interest rate in effect as of December 31, 2019 and 2018 was 9.25% and 9.5%, respectively. Payments under the Loan Agreement are interest only until the first principal payment is due, which was originally on August 1, 2019. O n June 26, 2019, the Company entered into a First Amendment (the “Amendment”) to the Loan Agreement, which increased the aggregate principal amount available under the Term Loan from $ 35.0 million to $ 50.0 million and extended the interest-only payment period of the Term Loan to August 1, 2021, which may be further extended to August 1, 2022 if the Company achieves a certain loan extension milestone. Upon signing of the Amendment, an additional $ 15.0 million (“Tranche II”) was funded to the Company. The Term Loan maturity date remained July 1, 2022, but may be extended to July 1, 2024 contingent upon satisfaction of a certain loan extension milestone . The Company may, but is not obligated to, request one or more additional advances of at least $ 5.0 million, not to exceed $ 10.0 million in the aggregate (“Tranche III”). The Company’s option to request additional advances is available between January 1, 2020 and September 15, 2020. The Company is required to pay an end of term fee (“End of Term Charge”) equal to 4.25% of Tranche I and 3.95% of the borrowings under Tranche II and Tranche III, payable upon the earlier of July 1, 2022 or repayment of the loan. The Loan Agreement also imposes a prepayment fee of 1.0% to 3.0% if any or all of the balance is prepaid prior to the maturity date As of December 31, 2019, and 2018, the carrying value of the Term Loan was $40,395 and $25,126, respectively, which consisted of the principal balance outstanding and the End of Term Charge accrual, less unamortized debt issuance costs that are being amortized/accrued to interest expense over the term of the Term Loan using the effective interest method. The fair value of the Company’s debt is estimated to approximate the carrying value based on management’s understanding of current market conditions and rates it could obtain for similar loans. Future principal payments under the Term Loan, including the contractual End of Term Charge, are as follows:
2020
$
—
2021
16,215
2022
25,440
$
41,655</t>
  </si>
  <si>
    <t>Stockholders' Equity</t>
  </si>
  <si>
    <t>Equity [Abstract]</t>
  </si>
  <si>
    <t>6 .
Stockholders’ Equity In August 2017, the Company entered into a sales agreement (the “Sales Agreement”) with Cowen and Company, LLC (“Cowen”) under which the Company could offer and sell, from time to time and at its sole discretion, shares of its common stock having an aggregate offering price of up to $30.0 million through Cowen as the Company’s sales agent and/or as principal. Cowen could sell the common stock by any method permitted by law deemed to be an “at the market offering” as defined in Rule 415 of the Securities Act of 1933, as amended (the “ATM Facility”.) The Sales Agreement required the Company to pay a commission of 3.0% of the gross sales proceeds of any common stock sold through Cowen. During year ended December 31, 2019, the Company sold 2,307 shares of common stock under the ATM Facility, resulting in net offering proceeds to the Company of $7,781. The Company issued 2,137 shares of common stock pursuant to the Offering and Sales Agreement during the year ended December 31, 2018 resulting in net offering proceeds to the Company of $7,114. No sales of common stock were made in the period ended December 31, 2017. On June 26, 2019, the Company delivered written notice to Cowen that it was terminating the Sales Agreement effective July 6, 2019, and accordingly the ATM Facility is no longer available for use.</t>
  </si>
  <si>
    <t>Share Based Compensation</t>
  </si>
  <si>
    <t>Disclosure Of Compensation Related Costs Sharebased Payments [Abstract]</t>
  </si>
  <si>
    <t xml:space="preserve">7 .
Share-Based Compensation The Company has an Equity Compensation Plan (the “Plan”), which was amended and restated pursuant to stockholder approval on June 13, 2019 in order to increase the number of shares available for issuance under the Plan by 8,000, extend the term of the Plan and modify certain provisions. The Plan allows for grants in the form of incentive stock options, nonqualified stock options, stock units, stock awards, stock appreciation rights, and other stock-based awards. All of the Company’s officers, directors, employees, consultants and advisors are eligible to receive grants under the Plan. The cumulative number of shares that have been authorized for issuance under the Plan to date is 40,200 and the maximum number of shares of stock that may be granted to any one participant during a calendar year is 4,000 shares. Options to purchase shares of common stock are granted at exercise prices not less than 100% of fair market value on the dates of grant. The term of each option is ten years and the options typically vest over a three-year Stock option exercises , and the vesting of restricted stock and performance stock awards, are satisfied through the issuance of new shares. Stock Options Stock option activity under the Plan as of and for the three years ended December 31, 2019 is as follows:
Weighted
Weighted
Average
Average
Remaining
Aggregate
Number of
Exercise
Contractual
Intrinsic
Shares
Price ($)
Term (Years)
Value ($)
Outstanding at December 31, 2016
11,314
1.84
Granted/Issued
2,986
2.67
Exercised
(1,311
)
1.38
2,226
Cancelled/Forfeited
(840
)
2.68
Outstanding at December 31, 2017
12,149
2.04
Granted/Issued
2,693
2.72
Exercised
(477
)
1.14
768
Cancelled/Forfeited
(286
)
2.43
Outstanding at December 31, 2018
14,079
2.19
6.8
8,534
Granted/Issued
2,489
3.01
Exercised
(2,572
)
1.76
6,477
Cancelled/Forfeited
(135
)
2.81
Outstanding at December 31, 2019
13,861
2.41
6.7
31,713
Exercisable at December 31, 2019
10,033
2.22
5.8
24,835
The per share weighted average fair value of options granted during 2019, 2018 and 2017 was estimated as $1.54, $1.45 and $1.37, respectively, on the date of grant using the Black-Scholes option pricing model based on the assumptions noted in the table below. Expected volatilities are based on the historical volatility of the Company’s stock. The weighted average expected life is based on both historical and anticipated employee behavior.
December 31,
2019
2018
2017
Risk-free interest rate
1.9
%
2.8
%
1.8
%
Annualized volatility
55.7
%
53.7
%
53.3
%
Weighted average expected life, in years
5.5
6.0
6.0
Expected dividend yield
0.0
%
0.0
%
0.0
% Option exercises during 2019, 2018 and 2017 resulted in proceeds of $4,405, $474 and $1,816, respectively, and in the issuance of shares of common stock of 2,529 in 2019, 447 in 2018 and 1,311 in 2017. In 2019 and 2018, certain options were net exercised, whereby the Company withheld 43 and 30 shares, respectively, the fair value of which was equivalent to the aggregate exercise price and tax withholding on the date of exercise There were no net share exercises in 2017. Long Term Incentive Program The Company’s Board of Directors has approved a long-term incentive program (“LTIP”) for the benefit of the Company’s senior executives. Pursuant to the LTIP, the Company’s senior executives are awarded stock options, restricted stock units (“RSU”) and performance stock units (“PSU”) with targeted values based on similar award structures granted by the Company’s peer group. The stock options have a ten-year The performance stock unit awards and restricted stock unit awards granted under the long-term incentive program are summarized in the following table:
Performance Stock Units
Restricted Stock Units
Number of Shares
Weighted Average Date Fair Value ($)
Number of Shares
Weighted Average Grant Date Fair Value ($)
Outstanding at December 31, 2016
1,347
1.50
823
1.39
Granted
689
3.12
689
2.69
Vested/settled
—
(288
)
1.49
Forfeited/expired
(581
)
2.16
(67
)
1.70
Outstanding at December 31, 2017
1,455
2.20
1,157
2.12
Granted
611
2.89
611
2.70
Vested/settled
(173
)
2.18
(500
)
1.99
Forfeited/expired
(51
)
3.01
(42
)
2.68
Outstanding at December 31, 2018
1,842
2.41
1,226
2.44
Granted
593
2.99
789
2.92
Incremental shares earned
59
1.25
—
—
Vested/settled
(415
)
1.18
(614
)
2.19
Forfeited/expired
(238
)
1.12
—
—
Outstanding at December 31, 2019
1,841
3.00
1,401
2.82
The outstanding balance of PSU awards is stated at the target number of shares to be awarded upon attainment of certain performance goals. Depending on the outcome of the related performance goals, a recipient may ultimately earn a number of shares that is greater or less than the target number of units granted, ranging from 0% to 150%. The balance of PSU awards outstanding as of December 31, 2019 included 662 units granted in 2017 with a performance period ended December 31, 2019 that were subsequently deemed to be achieved and approved for settlement in the first quarter of 2020 for a total of 388 shares. In each of the years in the three-year period ended December 31, 2019, the LTIP awards include PSUs that will be earned based on the Company’s total shareholder return (“TSR”) as compared to the Nasdaq Biotechnology Index (“NBI”) at the end of the respective annual performance periods. The fair values of the TSR PSUs granted were determined using a Monte Carlo simulation and utilized the following inputs and assumptions:
2019 Award
2018 Award
2017 Award
Closing stock price on grant date
$
2.92
$
2.70
$
2.66
Performance period starting price
$
3.01
$
1.92
$
2.17
Term of award (in years)
2.55
2.57
2.57
Volatility
63.7
%
64.9
%
54.6
%
Risk-free interest rate
1.79
%
2.56
%
1.39
%
Expected dividend yield
0.00
%
0.00
%
0.00
%
Fair value per TSR PSU
$
3.18
$
3.27
$
3.10
The performance period starting price is measured as the average closing price over the last 20 trading days prior to the performance period start. The Monte Carlo simulation model also assumed correlations of returns of the prices of the Company’s common stock and the common stocks of the NBI companies and stock price volatilities of the NBI companies. The fair value of the target number of shares that can be earned under the TSR PSUs is being recognized as compensation expense over the term of the award. Other PSU awards that are not market-based awards are expensed using the grant date fair value of shares expected to vest over the remaining performance period when it becomes probable that the related performance goal will be achieved. LTIP awards are generally net-share settled such that the Company withholds shares with value equivalent to the employees’ minimum statutory obligation for the applicable income and other employment taxes, and remits cash to the appropriate taxing authorities. Total shares withheld for net-settled awards were 409, 211 and 98 in 2019, 2018 and 2017, respectively, and were based on the value of the shares on their vesting date as determined by the Company’s closing stock price. Total payments for the employees’ tax obligations to the taxing authorities were $1,131, $543 and $249 in 2019, 2018 and 2017, respectively, and are reflected as a financing activity within the consolidated statements of cash flows. These net-share settlements reduced the number of shares that would have otherwise been issued as a result of the vesting. Share-based Compensation Expense The Company incurred compensation costs in connection with share-based awards in each of the years in the three-year period ended December 31, 2019 as follows:
December 31,
2019
2018
2017
Stock options
$
3,436
$
2,956
$
2,378
Restricted stock units
1,830
1,173
701
Performance stock units
1,204
798
411
Total share-based compensation expense
$
6,470
$
4,927
$
3,490
As of December 31, 2019, there was $4,780 of total unrecognized compensation costs related to non-vested stock option awards that are expected to be recognized over a weighted average period of approximately 1.9 years </t>
  </si>
  <si>
    <t>Employee 401(k) Savings Plan</t>
  </si>
  <si>
    <t>Compensation And Retirement Disclosure [Abstract]</t>
  </si>
  <si>
    <t xml:space="preserve">8 .
Employee 401(k) Savings Plan The Company sponsors a 401(k) defined contribution retirement savings plan that covers all U.S. employees who have met minimum age and service requirements. Under the plan, eligible employees may contribute a portion of their annual compensation into the plan up to the IRS annual limits. The Company has elected to make matching contributions to the plan based on a percentage of employee contributions. </t>
  </si>
  <si>
    <t>Sale of Assets</t>
  </si>
  <si>
    <t>Sale Of Assets [Abstract]</t>
  </si>
  <si>
    <t>9.
Sale of Assets In October 2017, the Company entered into an asset purchase agreement (the “Asset Purchase Agreement”) with Ferring International Center S.A. (together with Ferring Pharmaceuticals Inc. and Ferring B.V. individually and collectively referred to as “Ferring”) to sell the worldwide rights, including certain assets, related to the needle-free auto injector device product line for a total purchase price of $14.5 million. The purchase price was to be paid in four installments consisting of the following: a $2.0 million upfront payment, which was received upon entry into the Asset Purchase Agreement and the transfer of certain assets; a second installment of $2.75 million received upon delivery of certain documentation and satisfaction of certain conditions primarily related to product manufacturing; a third installment of $4.75 million received upon satisfaction of certain conditions, including further document transfer, the successful completion of a regulatory audit by a notified body, and a pilot manufacturing run under Ferring’s supervision; and a final installment of $5.0 million due upon Ferring’s receipt of the CE Mark needed to continue to commercialize the product in certain territories and the final transfer of certain product-related inventory, equipment and agreements to Ferring (the “Completion Date”). On May 1, 2019, the Company and Ferring entered into the First Amendment of the Asset Purchase Agreement (the “First Amendment”) to extend the term of the agreement to the third anniversary, to provide for the manufacture and delivery of additional product by Antares to Ferring prior to the Completion Date, and to bifurcate the payment of the final installment of the purchase price such that $2.5 million was paid to the Company upon the First Amendment effective date, with the final remaining payment of $2.5 million to be paid at the Completion Date, which was received in October 2019. The Company previously recorded the gain on sale of assets as it was determined that, based on the satisfaction of certain conditions and the status of remaining closing requirements, it was probable that a significant reversal of the gain would not occur. The final installments received w ere recorded as a reduction to the related contr act asset balance and a cash inflow from investing activities in the consolidated statement of cash flows for the year ended December 31, 2019 .</t>
  </si>
  <si>
    <t>Income Taxes</t>
  </si>
  <si>
    <t>Income Tax Disclosure [Abstract]</t>
  </si>
  <si>
    <t>10.
Income Taxes The Company was subject to taxes in both the U.S. and Switzerland in each of the years in the three-year
2019
2018
2017
U.S.
$
(1,734
)
$
(6,696
)
$
(16,762
)
Switzerland
(293
)
181
19
$
(2,027
)
$
(6,515
)
$
(16,743
) Effective tax rates differ from statutory income tax rates in the years ended December 31, 2019, 2018 and 2017 as follows:
2019
2018
2017
Statutory income tax rate
(21.0
)%
(21.0
)%
(34.0
)%
State income taxes
(14.4
)
(3.8
)
(6.1
)
Valuation allowance increase
59.9
20.8
(102.0
)
Effect of foreign operations
1.0
(0.2
)
—
Change in unused net operating loss and credit carryforwards
(24.7
)
(3.9
)
2.7
Stock-based compensation
(22.3
)
(0.2
)
(3.5
)
162(m) limitation
18.2
2.9
—
Nondeductible items
1.8
3.2
(1.6
)
Impact of Tax Cuts and Jobs Act
1.5
2.2
144.5
0.0
%
0.0
%
0.0
% Deferred tax assets (liabilities) as of December 31, 2019 and 2018 consist of the following:
2019
2018
Gross deferred tax assets:
Net operating loss carryforward – U.S.
$
41,780
$
42,966
Net operating loss carryforward – Switzerland
52
7
Research and development tax credit carryforward
7,559
6,891
Deferred revenue
—
105
Stock-based compensation
1,999
2,324
Inventory reserve
307
440
Compensation accruals
1,154
904
Product reserves
2,329
1,302
Operating lease liabilities
1,763
—
163j interest expense limitation
475
438
Amortization
585
562
Other
61
329
Total deferred tax assets
58,064
56,268
Deferred tax liabilities:
Depreciation
(1,807
)
(1,511
)
Right-of-use asset, operating leases
(1,648
)
—
Installment obligations
—
(1,363
)
Total deferred tax liabilities
(3,455
)
(2,874
)
Net deferred tax asset before valuation allowance
54,609
53,394
Less valuation allowance
(54,609
)
(53,394
)
Net deferred tax asset
$
—
$
—
The valuation allowance for deferred tax assets as of December 31, 2019 and 2018 was $54,609 and $53,394, respectively. The total valuation allowance increased $1,215 for the year ended December 31, 2019 and increased $1,356 for the year ended December 31, 2018. At both December 31, 2019 and 2018, the Company had deferred tax assets, net of valuation allowances, of zero. In assessing the realizability of deferred tax assets, management considered whether it is more likely than not that some portion or all of the deferred tax assets will not be realized. The ultimate realization of deferred tax assets is dependent upon the generation of future taxable income during the periods in which temporary differences become deductible or in which net operating loss or tax credit carryforwards can be utilized. After considering both positive and negative evidence with respect to the U.S. deferred tax assets, management determined that as of December 31, 2019, it continues to be more likely than not that the U.S. deferred tax assets will not be realized and has recorded a valuation allowance against all U.S. deferred tax assets. The Company has a U.S. federal net operating loss carryforward at December 31, 2019 of $166,196, which, subject to limitations of Internal Revenue Code (“IRC”) Section 382, is available to reduce income taxes payable in future years. If not used, the portion of the carryforward generated before 2018 will expire in years 2020 through 2037, and the net operating loss carryforward generated in 2018, 2019 and any future years will carry forward indefinitely. Additionally, the Company has U.S. Research Credit carryforwards of $6,888. These credits expire in years 2020 through 2039. Utilization of U.S. net operating losses and tax credits of the Company may be subject to annual limitations under IRC Sections 382 and 383, respectively. The Company anticipates net operating losses will be utilized against current year U.S. taxable income. The annual limitations, for tax years other than 2019, if any, have not yet been determined. When a review is performed and if any annual limitations are determined, then the gross deferred tax assets for the net operating losses and tax credits would be reduced with a reduction in the valuation allowance of a like amount. The Company also has a Swiss net operating loss carryforward at December 31, 2019, of $365, which is available to reduce income taxes payable in future years. If not used, this carryforward will begin to expire in 2023. As of December 31, 2019 and 2018, there were no unrecognized tax benefits. Accordingly, a tabular reconciliation from beginning to ending periods is not provided. The Company will classify any future interest and penalties as a component of income tax expense if incurred. To date, there have been no interest or penalties charged or accrued in relation to unrecognized tax benefits. The Company does not anticipate that the total amount of unrecognized tax benefits will change significantly in the next twelve months. The Company is subject to federal and state examinations for the years 2013 and thereafter. There are no tax examinations currently in progress.</t>
  </si>
  <si>
    <t>Revenues, Significant Customers and Concentrations of Risk</t>
  </si>
  <si>
    <t>Revenue From Contract With Customer [Abstract]</t>
  </si>
  <si>
    <t>11.
Revenues, Significant Customers and Concentrations of Risk The following table presents the Company’s revenue on a disaggregated basis by major types and sources:
For the Years Ended December 31,
2019
2018
2017
Proprietary product sales
$
39,215
$
17,532
$
17,946
Partnered product sales
52,888
30,338
23,749
Total product revenue
92,103
47,870
41,695
Licensing and development revenue
7,529
6,753
11,171
Royalties
24,232
8,931
1,649
Total revenue
$
123,864
$
63,554
$
54,515
Revenues disaggregated by customer geographic location are summarized as follows:
For the Years Ended December 31,
2019
2018
2017
United States of America
$
120,231
$
57,033
$
48,924
Europe
3,463
6,157
5,061
Other
170
364
530
$
123,864
$
63,554
$
54,515
Significant customers from which the Company derived 10% or more of its total revenue in any of the periods presented are as follows:
For the Years Ended December 31,
2019
2018
2017
Teva
41%
31%
38%
AMAG
20%
29%
16%
AmerisourceBergen (1)
10%
11%
11%
McKesson (1)
&lt;10%
12%
16%
Ferring
&lt;10%
11%
10%
(1)
Revenue from sales to distributors, net of estimated sales returns and allowances based on shipments.</t>
  </si>
  <si>
    <t>Commitments and Contingencies</t>
  </si>
  <si>
    <t>Commitments And Contingencies Disclosure [Abstract]</t>
  </si>
  <si>
    <t xml:space="preserve">12.
Commitments and Contingencies From time to time, the Company may be involved in various legal matters generally incidental to its business. Although the results of litigation and claims cannot be predicted with certainty, after discussion with legal counsel, management is not aware of any matters for which the likelihood of a loss is probable and reasonably estimable and which could have a material impact on its consolidated financial condition, liquidity, or results of operations. On October 23, 2017, Randy Smith filed a complaint in the District of New Jersey, captioned Randy Smith, Individually and on Behalf of All Others Similarly Situated v. Antares Pharma, Inc., Robert F. Apple and Fred M. Powell Smith ® ® Smith On January 12, 2018, a stockholder of the Company filed a derivative civil action, captioned Chiru Mackert, derivatively on behalf of Antares Pharma, Inc., v. Robert F. Apple, et al. Vikram Rao, Derivatively on Behalf of Antares Pharma, Inc. v. Robert F. Apple, et al. Smith Smith On January 17, 2018, a stockholder of the Company filed a derivative civil action, captioned Robert Clark, Derivatively on Behalf of Antares Pharma, Inc. v. Robert F. Apple, et al. Clark Smith Clark Smith </t>
  </si>
  <si>
    <t>Quarterly Financial Data (unaudited)</t>
  </si>
  <si>
    <t>Quarterly Financial Information Disclosure [Abstract]</t>
  </si>
  <si>
    <t>13.
Quarterly Financial Data (unaudited)
First
Second
Third
Fourth
2019
Total revenues
$
23,286
$
28,433
$
34,306
$
37,839
Gross profit
12,340
15,992
21,244
23,813
Net income (loss)
(5,539
)
(2,226
)
1,043
4,695
Net income (loss) per common share (1)
(0.03
)
(0.01
)
0.01
0.03
Weighted average shares, basic
160,446
162,734
163,119
163,952
Weighted average shares, diluted
160,446
162,734
168,503
171,238
2018
Total revenues
$
12,703
$
14,162
$
17,868
$
18,821
Gross profit
5,517
7,202
10,579
9,191
Net income (loss)
(6,193
)
(4,520
)
(1,936
)
6,134
Net income (loss) per common share (1)
(0.04
)
(0.03
)
(0.01
)
0.04
Weighted average shares, basic
156,724
157,024
157,471
158,389
Weighted average shares, diluted
156,724
157,024
157,471
162,810
(1)
Net income (loss) per common share is computed based upon the net income or loss divided by the weighted average number of shares outstanding during each period. Basic and diluted weighted average shares and income (loss) per share amounts were identical for the periods in which the Company generated net losses, as the effect of potential common shares were anti-dilutive. For the periods in which the Company generated net income, the weighted average shares on a fully diluted basis, taking into consideration the effects of dilutive stock options, restricted stock and performance stock awards for the periods in which the Company generated net income, resulted in the income per share being mathematically the same on both a basic and diluted basis.</t>
  </si>
  <si>
    <t>Summary of Significant Accounting Policies (Policies)</t>
  </si>
  <si>
    <t>Basis of Presentation</t>
  </si>
  <si>
    <t>Basis of Presentation The accompanying consolidated financial statements include the accounts of Antares Pharma, Inc. and its two wholly-owned foreign subsidiaries. All intercompany accounts and transactions have been eliminated in consolidation.</t>
  </si>
  <si>
    <t>Use of Estimates</t>
  </si>
  <si>
    <t>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most significant accounting estimates relate to revenue recognition, inventory valuation, and the valuation of equity instruments used in stock-based compensation. Actual results could differ from these estimates.</t>
  </si>
  <si>
    <t>Recent Accounting Pronouncements</t>
  </si>
  <si>
    <t xml:space="preserve">Accounting Pronouncements Recently Adopted The Company adopted Financial Accounting Standards Board (“FASB”) Accounting Standards Update (“ASU”) No. 2016-02 Leases (“Topic 842”) On January 1, 2018, the Company adopted ASU No. 2014-09, Revenue from Contracts with Customers (Topic 606) Revenue Recognition Recent Accounting Pronouncements Not Yet Adopted as December 31, 2019 In 2016, the FASB issued ASU 2016-13, Measurement of Credit Losses on Financial Instruments However, in October 2019, the FASB issued ASU 2019-10, Financial Instruments - Credit Losses, Derivatives and Hedging, and Leases: Effective Dates . In 2018, the FASB issued ASU 2018-15, Intangibles – Goodwill and Other – Internal-Use Software: Accounting for Implementation Costs Incurred in Cloud Computing Arrangement that is a Service Contract, In 2018, the FASB issued ASU 2018-18, Collaborative Arrangements (Topic 808): Clarifying the Interaction Between Topic 808 and 606 </t>
  </si>
  <si>
    <t>Foreign Currency Translation</t>
  </si>
  <si>
    <t>Foreign Currency Translation The majority of the foreign subsidiaries’ revenues are denominated in U.S. dollars, and any required funding of the subsidiaries is provided by the U.S. parent. Nearly all operating expenses of the foreign subsidiaries are denominated in Swiss Francs. Additionally, bank accounts held by foreign subsidiaries are denominated in Swiss Francs, there is a low volume of intercompany transactions and there is not an extensive interrelationship between the operations of the subsidiaries and the parent company. As such, the Company has determined that the Swiss Franc is the functional currency for its foreign subsidiaries. The reporting currency for the Company is the United States Dollar (“USD”). The financial statements of the Company’s foreign subsidiaries are translated into USD for consolidation purposes. All assets and liabilities are translated using period-end exchange rates and statements of operations items are translated using average exchange rates for the period. The resulting translation adjustments are recorded as a separate component of stockholders’ equity, comprising all of the accumulated other comprehensive income (loss). Sales to certain customers and purchases from certain vendors by the U.S. parent are in currencies other than the USD and are subject to foreign currency exchange rate fluctuations. Foreign currency transaction gains and losses are included in other income (expense) in the consolidated statements of operations.</t>
  </si>
  <si>
    <t>Cash and Cash Equivalents</t>
  </si>
  <si>
    <t>Cash and Cash Equivalents Cash and cash equivalents consist of demand deposits at commercial banks and highly liquid investments in money market funds with maturities of three months or less. Cash equivalents are remeasured and reported at fair value each reporting period, in accordance with ASC Topic 820, Fair Value Measurements (“ASC 820”) three-level valuation hierarchy for disclosure of fair value measurements, and totaled $11,153 and $20,569 as of December 31, 2019 and 2018, respectively</t>
  </si>
  <si>
    <t>Investments</t>
  </si>
  <si>
    <t xml:space="preserve">Investments From time to time, the Company also invests in U.S. Treasury bills and government agency notes that are classified as held-to-maturity because of the Company’s intent and ability to hold the securities to maturity. Investments with maturities of one year or less are classified as short-term. The investment securities are carried at their amortized cost and fair value is determined by quoted market prices for identical or similar securities. At December 31, 2019, the Company’s short-term investments had a carrying value of $22,520, which approximated fair value. The Company held no investments as of December 31, 2018. </t>
  </si>
  <si>
    <t>Accounts Receivable</t>
  </si>
  <si>
    <t>Accounts Receivable Trade accounts receivable represents amounts billed to customers and are stated at the amount the Company expects to collect. The Company considers the following factors when determining the collectability of specific customer accounts: customer creditworthiness, past transaction history with the customer and changes in customer payment terms. At December 31, 2019, the Company’s trade accounts receivable balance was due primarily from Teva, AMAG and distributors. Each of these customers has historically paid timely and demonstrated creditworthiness. Accordingly, the Company believes the risk of accounts being uncollectible is minimal and had no significant allowances for doubtful accounts established as of December 31, 2019 or 2018. If the financial condition of the Company’s customers were to deteriorate, adversely affecting their ability to make payments, additional allowances may be required. The Company had no material write-offs to bad debt expense in 2019, 2018 or 2017. Royalties receivable from partners are included in accounts receivable and are typically payable to the Company within 45 to 60 days after the end of each quarter and or annual period in which they were earned.</t>
  </si>
  <si>
    <t>Inventories Inventories are stated at the lower of cost or net realizable value. Cost is determined on a first-in, first-out basis. Certain components of the Company’s products are provided by a limited number of vendors, and the Company’s production and assembly operations are outsourced to third-party suppliers where substantially all of the Company’s inventory is located. Disruption of supply from key vendors or third-party suppliers may have a material adverse impact on the Company’s operations. Inventory consisted of the following:
December 31,
December 31,
2019
2018
Raw material
$
325
$
26
Work in process
8,390
7,622
Finished goods
7,285
3,702
$
16,000
$
11,350
The Company provides reserves for potentially excess, dated or obsolete inventories based on estimates of forecasted product demand and the likelihood of consumption in the normal course of business, considering the expiration dates of the inventories on hand, planned production volumes and lead times required for restocking of customer inventories. Although every effort is made to ensure that forecasts and assessments are reasonable, changes to these assumptions are possible. In such cases, estimates may prove inaccurate and result in an understatement or overstatement of the reserves required to fairly state such inventories. The Company’s reserve for excess, dated or obsolete inventory was $464 and $847 at December 31, 2019 and 2018, respectively. In 2019, the Company wrote off inventory of $708 and increased the reserve for excess, dated or obsolete inventory by $325. In 2018, the Company wrote off $255 of inventory and increased the reserve for excess, dated or obsolete inventory by $592.</t>
  </si>
  <si>
    <t>Contract Assets</t>
  </si>
  <si>
    <t>Contract Assets Contract assets are recognized when control of goods or services has transferred to the customer, and corresponding revenue is recognized on an over time basis but is not yet billable to the customer in accordance with the terms of the contract. Costs that have been incurred in connection with development services provided to partners for which the associated revenue has not yet been recognized are also recorded as contract assets, and totaled $1,534 and $204 as of December 31, 2019 and 2018, respectively. As of December 31, 2018, contract assets also included a $5,000 installment in connection with the sale and transfer of assets to Ferring as discussed in Note 9, which was received during the year ended December 31, 2019.</t>
  </si>
  <si>
    <t>Equipment, Molds, Furniture, and Fixtures</t>
  </si>
  <si>
    <t>Equipment, Molds, Furniture, and Fixtures Equipment, molds, furniture, and fixtures are stated at cost and are depreciated using the straight-line method over their estimated useful lives ranging from three to ten years. The Company’s equipment, molds, furniture and fixtures consisted of the following:
December 31,
December 31,
2019
2018
Furniture, fixtures and office equipment
$
2,480
$
2,331
Production molds and equipment
20,749
19,678
Molds and tooling in process
1,512
456
Construction in process
989
—
Less: accumulated depreciation
(9,769
)
(7,570
)
$
15,961
$
14,895
Depreciation expense was $2,205, $2,125 and $1,536 for the years ended December 31, 2019, 2018 and 2017, respectively.</t>
  </si>
  <si>
    <t>Leases The Company recognizes right-of-use (“ROU”) assets and lease liabilities when it obtains the right to control an asset under a leasing arrangement with an initial term greater than twelve months. The Company evaluates the nature of each lease at the inception of an arrangement to determine whether it is an operating or financing lease and recognizes the right-of-use asset and lease liabilities based on the present value of future minimum lease payments over the expected lease term. The Company’s leases do not generally contain an implicit interest rate and therefore the Company uses the incremental borrowing rate it would expect to pay to borrow on a similar collateralized basis over a similar term in order to determine the present value of its lease payments. Certain of the Company’s lease arrangements contain renewal options that have not been included in the determination of the lease term, as they are not reasonably certain of exercise. For contracts that contain lease and non-lease components, the Company accounts for both components as a single lease component. Variable lease payments are expensed as incurred.</t>
  </si>
  <si>
    <t>Intangible assets</t>
  </si>
  <si>
    <t xml:space="preserve">Intangible assets The Company capitalizes external legal costs and filing fees associated with obtaining patent rights for approved commercial and partnered products when there are projected future cash flows associated with the patent. These capitalized patent costs are amortized on a straight-line basis over the shorter of the life of the patent or the estimated useful life of the patent, which typically ranges from five to fifteen years beginning on the earlier of the date the patent is issued or the first commercial sale of product utilizing such patent rights. The Company periodically reviews capitalized patent costs to identify any amounts to be charged to expense for patents that are no longer being pursued or for which there are no future revenues or cash flows anticipated. The Company capitalizes external legal patent defense costs and costs for pursuing patent infringements when it determines that a successful outcome is probable and will lead to an increase in the value of the patent. The capitalized costs are amortized over the remaining life of the related patent. If changes in the anticipated outcome were to occur that reduce the likelihood of a successful outcome of the entire action to less than probable, the capitalized costs would be charged to expense in the period in which the change is determined. The gross carrying amount and accumulated amortization of patents was $3,661 and $3,183, respectively at December 31, 2019, and $3,794 and $2,963, respectively, at December 31, 2018. Patent amortization expense for the years ended December 31, 2019, 2018 and 2017 was $352, $599 and $568, respectively, and is recorded in selling, general and administrative expenses in the consolidated statements of operations. The Company’s estimated aggregate patent amortization expense for the next five years is $95, $89, $83, $68 and $49 in 2020, 2021, 2022, 2023 and 2024, respectively. </t>
  </si>
  <si>
    <t>Impairment of Long-Lived Assets and Intangibles</t>
  </si>
  <si>
    <t>Impairment of Long-Lived Assets and Intangibles Long-lived assets and intangibles, including patent rights, are reviewed for impairment whenever events or changes in circumstances indicate that the carrying amount of an asset or asset group may not be recoverable. Recoverability of assets to be held and used is measured by a comparison of the carrying amount of an asset to future undiscounted net cash flows expected to be generated by the asset or asset group. This analysis can be very subjective; however, the Company utilizes the expected future undiscounted cash flows from signed license and distribution agreements and other contracts with customers to substantiate the recoverability of its long-lived assets. If the sum of the undiscounted cash flows is less than the carrying value of the asset, the impairment to be recognized is measured by the amount by which the carrying amount of the assets exceeds the fair value of the assets. Assets to be disposed of are reported at the lower of the carrying amount or fair value less costs to sell.</t>
  </si>
  <si>
    <t xml:space="preserve">Goodwill Goodwill is evaluated for impairment annually at December 31, or more frequently if an event occurs or circumstances change that indicate that the carrying value may not be recoverable. In performing the annual impairment test, the Company compares the fair value of the reporting unit to the carrying amount and would recognize an impairment charge to goodwill for the amount by which the carrying amount exceeds the reporting unit’s fair value. At December 31, 2019 and 2018, the Company had goodwill with a carrying value of $1,095, attributable to its single reporting unit. Based on the results of its evaluations, the Company determined that goodwill was not impaired, and no impairment losses were recognized in the years ended December 31, 2019, 2018, and 2017, respectively. </t>
  </si>
  <si>
    <t>Revenue Recognition</t>
  </si>
  <si>
    <t>Revenue Recognition The Company generates revenue from proprietary and partnered product sales, license and development activities and royalty arrangements. Revenue is recognized when or as the Company transfers control of the promised goods or services to its customers at the transaction price, which is the amount that reflects the consideration to which it expects to be entitled to in exchange for those goods or services. At inception of each contract, the Company identifies the goods and services that have been promised to the customer and each of those that represent a distinct performance obligation, determines the transaction price including any variable consideration, allocates the transaction price to the distinct performance obligations and determines whether control transfers to the customer at a point in time or over time. Variable consideration is included in the transaction price to the extent that it is probable that a significant reversal in the amount of cumulative revenue recognized will not occur when the uncertainty associated with the variable consideration is subsequently resolved. The Company reassess its reserves for variable consideration at each reporting date and makes adjustments, if necessary, The Company has elected to recognize the cost for freight and shipping activities as fulfilment cost. Amounts billed to customers for shipping and handling are included as part of the transaction price and recognized as revenue when control of underlying goods are transferred to the customer. The related shipping and freight charges incurred by the Company are included in cost of revenue. Proprietary Product Sales The Company sells its proprietary products OTREXUP ® ® The determination of certain of these reserves and sales allowances require management to make a number of judgements and estimates to reflect the Company’s best estimate of the transaction price and the amount of consideration to which it believes it is ultimately entitled to receive. The expected value is determined based on unit sales data, contractual terms with customers and third-party payers, historical and expected utilization rates, any new or anticipated changes in programs or regulations that would impact the amount of the actual rebates, customer purchasing patterns, product expiration dates and levels of inventory in the distribution channel. Reserves for prompt payment discounts are recorded as a reduction in accounts receivable. Reserves for returns, distributor fees, rebates and customer co-pay support programs are included within current liabilities in our consolidated balance sheets. Wholesaler Distribution Fees . Distribution fees are paid to certain wholesalers based on contractually determined rates and units purchased. S ince the fee paid to the customer is not for a distinct good or service, the consideration is recognized as a reduction of the transaction price of the goods delivered in accordance with ASC 606. The Company accrues the estimated fee due at the time of sale based on the contracted price and adjusts the accrual at each reporting period, if necessary, to reflect actual experience. Prompt Pay Discounts . The Company offers cash discounts to its customers, generally 2% of the sales price, as an incentive for prompt payment. Based on historical experience, customers take advantage of this discount and accordingly the Company accrues 100% of the cash discounts offered by reducing accounts receivable and recognizing the discount as a reduction of revenue in the same period the related sales are made. The accrual is reviewed at each reporting period and adjusted if actual experience differs from estimates. Chargebacks . The Company provides discounts primarily to authorized users of the Federal Supply Schedule (“FSS”) of the General Services Administration under an FSS contract negotiated by the Department of Veterans Affairs and various organizations under Medicaid contracts and regulations. These entities purchase products from the wholesale distributors at a discounted price, and the wholesale distributors then charge back to the Company the difference between the current wholesale acquisition cost and the price the entity paid for the product. The Company will estimate and accrue chargebacks based on estimated wholesaler inventory levels, current contract prices and historical chargeback activity. Chargebacks are recognized as a reduction of revenue in the same period the related revenue is recognized. Rebates . The Company participates in certain plan rebate programs, which provide discounted prescriptions to qualified insured patients. Under these rebate programs, the Company will pay a rebate to the third-party administrator of the program, generally two to three months after the quarter in which prescriptions subject to the rebate are filled. The Company estimates and accrues for these rebates based on current contract prices, historical and estimated future percentages of product sold to qualified patients. Rebates are recognized as a reduction of revenue in the same period the related revenue is recognized. Patient Discount Programs. The Company also offers discount cards, co-pay coupons and free trial programs to off-set the cost of prescriptions to patients. The Company estimates the total amount that will be redeemed or utilized based on historical redemption experience and on levels of inventory in the distribution and retail channels and recognizes the discount as a reduction of revenue in the same period the related revenue is recognized. Product Returns. Consistent with industry practice, the Company generally offers wholesalers and specialty distributors a limited right to return products, generally within six months prior to and 12 months following the product’s expiration date. The Company’s propriety products generally have expiration dates ranging from 24 to 33 months. Product returns are estimated and recorded at the time of sale based on historical return patterns. Actual returns are tracked by individual production lots and charged against reserves. Returns reserves may be adjusted, if necessary, if actual returns differ from historical estimates. Management also monitors and takes into consideration the amount of estimated product inventory in the distribution channel, product dating and any known or expected changes in the marketplace when establishing the estimated rate of returns. The following presents changes in reserves for product returns and sales allowances:
Patient
Wholesaler
Prompt
Rebates and
Discount
Distribution
Payment
Chargebacks
Programs
Returns
Fees
Discounts
Balance at December 31, 2017
$
1,315
$
115
$
245
$
465
$
84
Accruals and adjustments
9,586
2,429
1,628
3,519
742
Payments and other reserve reductions
(8,207
)
(1,254
)
(720
)
(3,194
)
(610
)
Balance at December 31, 2018
2,694
1,290
1,153
790
216
Accruals and adjustments
15,383
6,716
2,520
6,393
1,491
Payments and other reserve reductions
(11,769
)
(7,161
)
(3,303
)
(5,500
)
(1,387
)
Balance at December 31, 2019
$
6,308
$
845
$
370
$
1,683
$
320
Partnered Product Sales The Company is party to several license, development, supply and distribution arrangements with pharmaceutical partners, under which the Company produces and is the exclusive supplier of certain products, devices and/or components. Revenue is recognized when or as control of the goods transfers to the customer as follows: The Company is the exclusive supplier of the Makena ® All other partnered product sales are recognized at the point in time in which control is transferred to the customer, which is typically upon shipment. Sales terms and pricing are governed by the respective supply and distribution agreements, and there is generally no price protection or right of return. Revenue is recognized at the transaction price, which includes the contractual per unit selling price and estimated variable consideration, if any. For example, the Company sells Sumatriptan Injection USP to Teva at cost and is entitled to receive 50 percent of the net profits from commercial sales made by Teva, payable to the Company within 45 days after the end of the quarter in which the commercial sales are made. The Company recognizes revenue, including the estimated variable consideration it expects to receive for contract margin on future commercial sales, upon shipment of the goods to Teva. The estimated variable consideration is recognized at an amount the Company believes is not subject to significant reversal based on historical experience, and is adjusted at each reporting period if the most likely amount of expected consideration changes or becomes fixed. Licensing and Development Revenue The Company has entered into several license, development and supply arrangements with pharmaceutical partners under which the Company grants a license to its device technology and know-how and provides research and development services that often involve multiple performance obligations and highly customized deliverables. For such arrangements, the Company identifies each of the promised goods and services within the contract and the distinct performance obligations at inception, and allocates consideration to each performance obligation based on relative standalone selling price, which is generally determined based on the expected cost plus margin. If the contract includes an enforceable right to payment for performance completed to date and performance obligations are satisfied over time, the Company recognized revenue over the development period using either the input or output method depending on which is most appropriate given the nature of the distinct deliverable. For other contracts that do not contain an enforceable right to payment for performance completed to date, revenue is recognized when control is transferred to the customer. Factors that may indicate that the transfer of control has occurred include the transfer of legal title, transfer of physical possession, the customer has obtained the significant risks and rewards of ownership of the assets and the Company has a present right to payment. The Company’s typical payment terms for development contracts may include an upfront payment equal to a percentage of the total contract value with the remaining portion to be billed upon completion and transfer of the individual deliverables or satisfaction of the individual performance obligations. The Company records a liability for cash received in advance of performance, which is presented within deferred revenue on the consolidated balance sheet and recognized as revenue when the associated performance obligations have been satisfied. License fees and milestones received in exchange for the grant of a license to the Company’s functional intellectual property (“IP”) such as patented technology and know-how in connection with a partnered development arrangement are generally recognized at inception of the arrangement, or over the development period depending on the facts and circumstances, as the license is not generally distinct from the non-licensed goods or services to be provided under the contract. Milestone payments that are contingent upon the occurrence of future events, are evaluated and recorded at the most likely amount, and to the extent that it is probable that a significant reversal will not occur when the associated uncertainty is resolved. Royalties The Company earns royalties in connection with licenses granted under license and development arrangements with partners. Royalties are based upon a percentage of commercial sales of partnered products with rates ranging from mid single digit to low double digit and are tiered based on levels of net sales. These sales-based royalties, for which the license was deemed the predominant element to which the royalties relate, are estimated and recognized in the period in which the partners’ commercial sales occur. The royalties are generally reported and payable to the Company within 45 to 60 days of the end of the period in which the commercial sales are made. The Company bases its estimates of royalties earned on actual sales information from its partners when available or estimated prescription sales from external sources and estimated net selling price. If actual royalties received are different than amounts estimated, the Company would adjust the royalty revenue in the period in which the adjustment becomes known. Remaining Performance Obligations Remaining performance obligations represents the transaction price of firm orders and development contract deliverables for which work has not been completed or orders fulfilled, and excludes potential purchase orders under ordering-type supply contracts with indefinite delivery or quantity. As of December 31, 2019, the aggregate value of remaining performance obligations, excluding contracts with an original expected length of one year or less, was $7.5 million. The Company expects to recognize revenue on the remaining performance obligations over the next three years, with the majority being recognized in the next twelve months.</t>
  </si>
  <si>
    <t>Share-Based Compensation</t>
  </si>
  <si>
    <t>Share-Based Compensation The Company utilizes share-based compensation in the form of stock options, restricted stock units (“RSUs”) and performance-based restricted stock units (“PSUs”). The Company records compensation expense associated with share-based awards granted to employees at the fair value of the award on the date of grant. The Company uses the Black-Scholes option valuation model to determine the fair value of stock options. The fair values of RSU and PSU grants containing service or performance conditions are based on the market value of the Company’s Common Stock on the date of grant. The fair value of PSUs containing a market condition are estimated using a Monte Carlo simulation. The value of the portion of the award that is ultimately expected to vest is expensed ratably over the requisite service period as compensation expense in the consolidated statements of operations. Forfeitures are recorded as incurred. Assumptions concerning the Company’s stock price volatility and projected employee exercise behavior over the contractual life of the award impact the estimated fair value of the stock option awards.</t>
  </si>
  <si>
    <t>Research and Development</t>
  </si>
  <si>
    <t xml:space="preserve">Research and Development Research and development expenses include costs directly attributable to the conduct of research and development programs including personnel costs, materials and supplies associated with design work and prototype development, FDA filing fees and the cost of services provided by outside contractors such as expenses related to clinical trials. All costs associated with research and development activities are expensed as incurred. </t>
  </si>
  <si>
    <t>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t>
  </si>
  <si>
    <t>Net Loss Per Share</t>
  </si>
  <si>
    <t>Net Loss Per Share Basic net loss per share is computed by dividing net income or loss available to common stockholders by the weighted-average number of common shares outstanding for the period. Diluted net loss per share is computed similar to basic net loss per share except that the weighted average shares outstanding are increased to include additional shares from the assumed exercise of stock options and warrants, if dilutive. The number of additional shares is calculated by assuming that outstanding stock options or warrants were exercised and that the proceeds from such exercise were used to acquire shares of common stock at the average market price during the reporting period. All potentially dilutive common shares were excluded from the calculation because they were anti-dilutive for all annual periods presented. Potentially dilutive securities excluded from dilutive loss per share were 17,103, 17,147 and 14,761 at December 31, 2019, 2018 and 2017, respectively.</t>
  </si>
  <si>
    <t>Segment Information</t>
  </si>
  <si>
    <t xml:space="preserve">Segment Information Operating segments are components of an enterprise for which separate financial information is available and is evaluated regularly by the chief operating decision maker in deciding how to allocate resources and in assessing performance. The Company’s chief operating decision maker currently evaluates the Company’s operations as a whole from a number of different operational perspectives, including but not limited to, on a product-by-product, customer and partner basis. The Company derives all significant revenues from self-administered parenteral pharmaceutical products and technologies, and has a single reportable operating segment of business. </t>
  </si>
  <si>
    <t>Going Concern</t>
  </si>
  <si>
    <t xml:space="preserve">Going Concern Management is responsible for evaluating, and providing disclosure of uncertainties about, the Company’s ability to continue as a going concern. As of December 31, 2019, the Company had cash, cash equivalents and investments of $45,721. Based on management’s evaluation, management concluded there is no substantial doubt or uncertainty about the Company’s ability to meet its obligations within one year from the date the consolidated financial statements were issued. </t>
  </si>
  <si>
    <t>Summary of Significant Accounting Policies (Tables)</t>
  </si>
  <si>
    <t>Inventory consisted of the following:
December 31,
December 31,
2019
2018
Raw material
$
325
$
26
Work in process
8,390
7,622
Finished goods
7,285
3,702
$
16,000
$
11,350</t>
  </si>
  <si>
    <t>Components of Equipment, Molds, Furniture, and Fixtures</t>
  </si>
  <si>
    <t>The Company’s equipment, molds, furniture and fixtures consisted of the following:
December 31,
December 31,
2019
2018
Furniture, fixtures and office equipment
$
2,480
$
2,331
Production molds and equipment
20,749
19,678
Molds and tooling in process
1,512
456
Construction in process
989
—
Less: accumulated depreciation
(9,769
)
(7,570
)
$
15,961
$
14,895</t>
  </si>
  <si>
    <t>Summary of Changes in Reserves for Product Returns and Sales Allowances</t>
  </si>
  <si>
    <t>The following presents changes in reserves for product returns and sales allowances:
Patient
Wholesaler
Prompt
Rebates and
Discount
Distribution
Payment
Chargebacks
Programs
Returns
Fees
Discounts
Balance at December 31, 2017
$
1,315
$
115
$
245
$
465
$
84
Accruals and adjustments
9,586
2,429
1,628
3,519
742
Payments and other reserve reductions
(8,207
)
(1,254
)
(720
)
(3,194
)
(610
)
Balance at December 31, 2018
2,694
1,290
1,153
790
216
Accruals and adjustments
15,383
6,716
2,520
6,393
1,491
Payments and other reserve reductions
(11,769
)
(7,161
)
(3,303
)
(5,500
)
(1,387
)
Balance at December 31, 2019
$
6,308
$
845
$
370
$
1,683
$
320</t>
  </si>
  <si>
    <t>Leases (Tables)</t>
  </si>
  <si>
    <t>Summary of Operating Lease Maturities</t>
  </si>
  <si>
    <t>The following table summarizes the Company’s operating lease maturities as of December 31, 2019:
2020
$
1,552
2021
1,436
2022
893
2023
638
2024
650
Thereafter
4,933
Total remaining lease payments
10,102
Less: Interest
(3,412
)
Total lease liabilities
$
6,690</t>
  </si>
  <si>
    <t>Summary of Future Minimum Lease Payments Under Operating Leases</t>
  </si>
  <si>
    <t>Under the prior leasing standard, future minimum lease payments under operating leases as of December 31, 2018 were as follows:
2019
$
566
2020
233
2021
238
2022
60
Thereafter
—
Total future minimum lease payments
$
1,097</t>
  </si>
  <si>
    <t>Accrued Expenses and Other Liabilities (Tables)</t>
  </si>
  <si>
    <t>Schedule of Accrued Expenses and Other Liabilities</t>
  </si>
  <si>
    <t>Accrued expenses and other liabilities consisted of the following:
December 31,
December 31,
2019
2018
Accrued employee compensation and benefits
$
4,479
$
3,715
Product returns and sales allowances
9,206
5,927
Other liabilities
2,838
2,355
$
16,523
$
11,997</t>
  </si>
  <si>
    <t>Long-Term Debt (Tables)</t>
  </si>
  <si>
    <t>Schedule of Future Principal Payments under Term Loan, Including End of Term Charge</t>
  </si>
  <si>
    <t>Future principal payments under the Term Loan, including the contractual End of Term Charge, are as follows:
2020
$
—
2021
16,215
2022
25,440
$
41,655</t>
  </si>
  <si>
    <t>Share Based Compensation (Tables)</t>
  </si>
  <si>
    <t>Summary of Stock Option Activity</t>
  </si>
  <si>
    <t>Stock option activity under the Plan as of and for the three years ended December 31, 2019 is as follows:
Weighted
Weighted
Average
Average
Remaining
Aggregate
Number of
Exercise
Contractual
Intrinsic
Shares
Price ($)
Term (Years)
Value ($)
Outstanding at December 31, 2016
11,314
1.84
Granted/Issued
2,986
2.67
Exercised
(1,311
)
1.38
2,226
Cancelled/Forfeited
(840
)
2.68
Outstanding at December 31, 2017
12,149
2.04
Granted/Issued
2,693
2.72
Exercised
(477
)
1.14
768
Cancelled/Forfeited
(286
)
2.43
Outstanding at December 31, 2018
14,079
2.19
6.8
8,534
Granted/Issued
2,489
3.01
Exercised
(2,572
)
1.76
6,477
Cancelled/Forfeited
(135
)
2.81
Outstanding at December 31, 2019
13,861
2.41
6.7
31,713
Exercisable at December 31, 2019
10,033
2.22
5.8
24,835</t>
  </si>
  <si>
    <t>Assumptions Used in Fair Value Measurement of Options Granted</t>
  </si>
  <si>
    <t>December 31,
2019
2018
2017
Risk-free interest rate
1.9
%
2.8
%
1.8
%
Annualized volatility
55.7
%
53.7
%
53.3
%
Weighted average expected life, in years
5.5
6.0
6.0
Expected dividend yield
0.0
%
0.0
%
0.0
%</t>
  </si>
  <si>
    <t>Schedule of Performance Stock Unit Awards and Restricted Stock Granted Under Long-Term Incentive Program</t>
  </si>
  <si>
    <t>The performance stock unit awards and restricted stock unit awards granted under the long-term incentive program are summarized in the following table:
Performance Stock Units
Restricted Stock Units
Number of Shares
Weighted Average Date Fair Value ($)
Number of Shares
Weighted Average Grant Date Fair Value ($)
Outstanding at December 31, 2016
1,347
1.50
823
1.39
Granted
689
3.12
689
2.69
Vested/settled
—
(288
)
1.49
Forfeited/expired
(581
)
2.16
(67
)
1.70
Outstanding at December 31, 2017
1,455
2.20
1,157
2.12
Granted
611
2.89
611
2.70
Vested/settled
(173
)
2.18
(500
)
1.99
Forfeited/expired
(51
)
3.01
(42
)
2.68
Outstanding at December 31, 2018
1,842
2.41
1,226
2.44
Granted
593
2.99
789
2.92
Incremental shares earned
59
1.25
—
—
Vested/settled
(415
)
1.18
(614
)
2.19
Forfeited/expired
(238
)
1.12
—
—
Outstanding at December 31, 2019
1,841
3.00
1,401
2.82</t>
  </si>
  <si>
    <t>Summary of Share Based Compensation Allocation Expense</t>
  </si>
  <si>
    <t>The Company incurred compensation costs in connection with share-based awards in each of the years in the three-year period ended December 31, 2019 as follows:
December 31,
2019
2018
2017
Stock options
$
3,436
$
2,956
$
2,378
Restricted stock units
1,830
1,173
701
Performance stock units
1,204
798
411
Total share-based compensation expense
$
6,470
$
4,927
$
3,490</t>
  </si>
  <si>
    <t>Performance Stock Units [Member]</t>
  </si>
  <si>
    <t>The fair values of the TSR PSUs granted were determined using a Monte Carlo simulation and utilized the following inputs and assumptions:
2019 Award
2018 Award
2017 Award
Closing stock price on grant date
$
2.92
$
2.70
$
2.66
Performance period starting price
$
3.01
$
1.92
$
2.17
Term of award (in years)
2.55
2.57
2.57
Volatility
63.7
%
64.9
%
54.6
%
Risk-free interest rate
1.79
%
2.56
%
1.39
%
Expected dividend yield
0.00
%
0.00
%
0.00
%
Fair value per TSR PSU
$
3.18
$
3.27
$
3.10</t>
  </si>
  <si>
    <t>Income Taxes (Tables)</t>
  </si>
  <si>
    <t>Schedule of Income (Loss) before Income Tax Domestic and Foreign</t>
  </si>
  <si>
    <t xml:space="preserve">Income (loss) before income taxes was derived from the following jurisdictions:
2019
2018
2017
U.S.
$
(1,734
)
$
(6,696
)
$
(16,762
)
Switzerland
(293
)
181
19
$
(2,027
)
$
(6,515
)
$
(16,743
) </t>
  </si>
  <si>
    <t>Summary of Effective Tax Rates Differ from Statutory Income Tax Rates</t>
  </si>
  <si>
    <t>Effective tax rates differ from statutory income tax rates in the years ended December 31, 2019, 2018 and 2017 as follows:
2019
2018
2017
Statutory income tax rate
(21.0
)%
(21.0
)%
(34.0
)%
State income taxes
(14.4
)
(3.8
)
(6.1
)
Valuation allowance increase
59.9
20.8
(102.0
)
Effect of foreign operations
1.0
(0.2
)
—
Change in unused net operating loss and credit carryforwards
(24.7
)
(3.9
)
2.7
Stock-based compensation
(22.3
)
(0.2
)
(3.5
)
162(m) limitation
18.2
2.9
—
Nondeductible items
1.8
3.2
(1.6
)
Impact of Tax Cuts and Jobs Act
1.5
2.2
144.5
0.0
%
0.0
%
0.0
%</t>
  </si>
  <si>
    <t>Summary of Deferred Tax Assets (Liabilities)</t>
  </si>
  <si>
    <t>Deferred tax assets (liabilities) as of December 31, 2019 and 2018 consist of the following:
2019
2018
Gross deferred tax assets:
Net operating loss carryforward – U.S.
$
41,780
$
42,966
Net operating loss carryforward – Switzerland
52
7
Research and development tax credit carryforward
7,559
6,891
Deferred revenue
—
105
Stock-based compensation
1,999
2,324
Inventory reserve
307
440
Compensation accruals
1,154
904
Product reserves
2,329
1,302
Operating lease liabilities
1,763
—
163j interest expense limitation
475
438
Amortization
585
562
Other
61
329
Total deferred tax assets
58,064
56,268
Deferred tax liabilities:
Depreciation
(1,807
)
(1,511
)
Right-of-use asset, operating leases
(1,648
)
—
Installment obligations
—
(1,363
)
Total deferred tax liabilities
(3,455
)
(2,874
)
Net deferred tax asset before valuation allowance
54,609
53,394
Less valuation allowance
(54,609
)
(53,394
)
Net deferred tax asset
$
—
$
—</t>
  </si>
  <si>
    <t>Revenues, Significant Customers and Concentrations of Risk (Tables)</t>
  </si>
  <si>
    <t>Summary of Revenues Disaggregated by Major Types and Sources and Customer Geographic Location</t>
  </si>
  <si>
    <t>The following table presents the Company’s revenue on a disaggregated basis by major types and sources:
For the Years Ended December 31,
2019
2018
2017
Proprietary product sales
$
39,215
$
17,532
$
17,946
Partnered product sales
52,888
30,338
23,749
Total product revenue
92,103
47,870
41,695
Licensing and development revenue
7,529
6,753
11,171
Royalties
24,232
8,931
1,649
Total revenue
$
123,864
$
63,554
$
54,515
Revenues disaggregated by customer geographic location are summarized as follows:
For the Years Ended December 31,
2019
2018
2017
United States of America
$
120,231
$
57,033
$
48,924
Europe
3,463
6,157
5,061
Other
170
364
530
$
123,864
$
63,554
$
54,515</t>
  </si>
  <si>
    <t>Summary of Significant Customers from which the Company Derived 10% or More of Total Revenue</t>
  </si>
  <si>
    <t>Significant customers from which the Company derived 10% or more of its total revenue in any of the periods presented are as follows:
For the Years Ended December 31,
2019
2018
2017
Teva
41%
31%
38%
AMAG
20%
29%
16%
AmerisourceBergen (1)
10%
11%
11%
McKesson (1)
&lt;10%
12%
16%
Ferring
&lt;10%
11%
10%
(1)
Revenue from sales to distributors, net of estimated sales returns and allowances based on shipments.</t>
  </si>
  <si>
    <t>Quarterly Financial Data (unaudited) (Tables)</t>
  </si>
  <si>
    <t>Quarterly Financial Data</t>
  </si>
  <si>
    <t>First
Second
Third
Fourth
2019
Total revenues
$
23,286
$
28,433
$
34,306
$
37,839
Gross profit
12,340
15,992
21,244
23,813
Net income (loss)
(5,539
)
(2,226
)
1,043
4,695
Net income (loss) per common share (1)
(0.03
)
(0.01
)
0.01
0.03
Weighted average shares, basic
160,446
162,734
163,119
163,952
Weighted average shares, diluted
160,446
162,734
168,503
171,238
2018
Total revenues
$
12,703
$
14,162
$
17,868
$
18,821
Gross profit
5,517
7,202
10,579
9,191
Net income (loss)
(6,193
)
(4,520
)
(1,936
)
6,134
Net income (loss) per common share (1)
(0.04
)
(0.03
)
(0.01
)
0.04
Weighted average shares, basic
156,724
157,024
157,471
158,389
Weighted average shares, diluted
156,724
157,024
157,471
162,810
(1)
Net income (loss) per common share is computed based upon the net income or loss divided by the weighted average number of shares outstanding during each period. Basic and diluted weighted average shares and income (loss) per share amounts were identical for the periods in which the Company generated net losses, as the effect of potential common shares were anti-dilutive. For the periods in which the Company generated net income, the weighted average shares on a fully diluted basis, taking into consideration the effects of dilutive stock options, restricted stock and performance stock awards for the periods in which the Company generated net income, resulted in the income per share being mathematically the same on both a basic and diluted basis.</t>
  </si>
  <si>
    <t>Summary of Significant Accounting Policies - Additional Information (Detail)</t>
  </si>
  <si>
    <t>Dec. 31, 2019USD ($)Subsidiaryshares</t>
  </si>
  <si>
    <t>Dec. 31, 2018USD ($)shares</t>
  </si>
  <si>
    <t>Dec. 31, 2017USD ($)shares</t>
  </si>
  <si>
    <t>Jan. 01, 2019USD ($)</t>
  </si>
  <si>
    <t>Summary of Significant Accounting Policies [Line Items]</t>
  </si>
  <si>
    <t>Wholly-owned subsidiaries of Antares Pharma | Subsidiary</t>
  </si>
  <si>
    <t>Right-of-use assets</t>
  </si>
  <si>
    <t>Lease liability</t>
  </si>
  <si>
    <t>Cash and cash equivalents, remeasured and reported at fair value</t>
  </si>
  <si>
    <t>Carrying value of short-term investments</t>
  </si>
  <si>
    <t>Write-offs to bad debt expense</t>
  </si>
  <si>
    <t>Allowance for doubtful accounts balance</t>
  </si>
  <si>
    <t>Inventory reserve</t>
  </si>
  <si>
    <t>Inventory written-off</t>
  </si>
  <si>
    <t>Installment received in connection with the sale and transfer</t>
  </si>
  <si>
    <t>Revenue not yet recognized recorded in contract assets</t>
  </si>
  <si>
    <t>Depreciation expense</t>
  </si>
  <si>
    <t>Finite-lived intangible assets, amortization method</t>
  </si>
  <si>
    <t>straight-line basis</t>
  </si>
  <si>
    <t>Patent rights</t>
  </si>
  <si>
    <t>Accumulated amortization of patents</t>
  </si>
  <si>
    <t>Aggregate patent amortization expense, 2020</t>
  </si>
  <si>
    <t>Aggregate patent amortization expense, 2021</t>
  </si>
  <si>
    <t>Aggregate patent amortization expense, 2022</t>
  </si>
  <si>
    <t>Aggregate patent amortization expense, 2023</t>
  </si>
  <si>
    <t>Aggregate patent amortization expense, 2024</t>
  </si>
  <si>
    <t>Amortization expense</t>
  </si>
  <si>
    <t>Goodwill impairment loss</t>
  </si>
  <si>
    <t>Cash discount to incentive for prompt payment</t>
  </si>
  <si>
    <t>2.00%</t>
  </si>
  <si>
    <t>Cash discounts offered by reducing accounts receivable</t>
  </si>
  <si>
    <t>100.00%</t>
  </si>
  <si>
    <t>Remaining performance obligations</t>
  </si>
  <si>
    <t>Revenue, Remaining Performance Obligation, Expected Timing of Satisfaction, Explanation</t>
  </si>
  <si>
    <t>The Company expects to recognize revenue on the remaining performance obligations over the next three years, with the majority being recognized in the next twelve months</t>
  </si>
  <si>
    <t>Method used for fair value assumption</t>
  </si>
  <si>
    <t>Black-Scholes option valuation model</t>
  </si>
  <si>
    <t>Potentially dilutive securities excluded from dilutive loss per share | shares</t>
  </si>
  <si>
    <t>Cash, cash equivalents and investments</t>
  </si>
  <si>
    <t>Revenue recognized</t>
  </si>
  <si>
    <t>Teva [Member]</t>
  </si>
  <si>
    <t>Future net profits from commercial sales percent</t>
  </si>
  <si>
    <t>50.00%</t>
  </si>
  <si>
    <t>Minimum [Member]</t>
  </si>
  <si>
    <t>Estimated useful lives</t>
  </si>
  <si>
    <t>3 years</t>
  </si>
  <si>
    <t>Capitalized cost being amortized over periods</t>
  </si>
  <si>
    <t>5 years</t>
  </si>
  <si>
    <t>Royalty payment period</t>
  </si>
  <si>
    <t>45 days</t>
  </si>
  <si>
    <t>Maximum [Member]</t>
  </si>
  <si>
    <t>10 years</t>
  </si>
  <si>
    <t>15 years</t>
  </si>
  <si>
    <t>60 days</t>
  </si>
  <si>
    <t>ASU 2016-02 [Member]</t>
  </si>
  <si>
    <t>Summary of Significant Accounting Policies - Inventories (Detail) - USD ($) $ in Thousands</t>
  </si>
  <si>
    <t>Inventory Disclosure [Abstract]</t>
  </si>
  <si>
    <t>Raw material</t>
  </si>
  <si>
    <t>Work in process</t>
  </si>
  <si>
    <t>Finished goods</t>
  </si>
  <si>
    <t>Inventory, Total</t>
  </si>
  <si>
    <t>Summary of Significant Accounting Policies - Components of Equipment, Molds, Furniture, and Fixtures (Detail) - USD ($) $ in Thousands</t>
  </si>
  <si>
    <t>Property Plant And Equipment [Line Items]</t>
  </si>
  <si>
    <t>Less: accumulated depreciation</t>
  </si>
  <si>
    <t>Equipment, molds, furniture and fixtures, Total</t>
  </si>
  <si>
    <t>Furniture, Fixtures and Office Equipment [Member]</t>
  </si>
  <si>
    <t>Equipment, molds, furniture and fixtures, gross</t>
  </si>
  <si>
    <t>Production Molds and Equipment [Member]</t>
  </si>
  <si>
    <t>Molds and Tooling in Process [Member]</t>
  </si>
  <si>
    <t>Construction in Process [Member]</t>
  </si>
  <si>
    <t>Summary of Significant Accounting Policies - Summary of Changes in Reserves for Product Returns and Sales Allowances (Detail) - USD ($) $ in Thousands</t>
  </si>
  <si>
    <t>Rebates and Chargebacks [Member]</t>
  </si>
  <si>
    <t>Revenue From Contract With Customer Contractual Adjustments [Line Items]</t>
  </si>
  <si>
    <t>Balance at beginning of year</t>
  </si>
  <si>
    <t>Accruals and adjustments</t>
  </si>
  <si>
    <t>Payments and other reserve reductions</t>
  </si>
  <si>
    <t>Balance at end of year</t>
  </si>
  <si>
    <t>Patient Discount Programs [Member]</t>
  </si>
  <si>
    <t>Returns [Member]</t>
  </si>
  <si>
    <t>Wholesaler Distribution Fees [Member]</t>
  </si>
  <si>
    <t>Prompt Payment Discounts [Member]</t>
  </si>
  <si>
    <t>Summary of Significant Accounting Policies - Additional Information (Detail1)</t>
  </si>
  <si>
    <t>Revenue, Remaining Performance Obligation, Expected Timing of Satisfaction, Start Date: 2020-01-01</t>
  </si>
  <si>
    <t>Remaining performance obligation, expected to recognize, period</t>
  </si>
  <si>
    <t>Leases - Additional Information (Detail)</t>
  </si>
  <si>
    <t>Jul. 01, 2019USD ($)ft²</t>
  </si>
  <si>
    <t>Dec. 31, 2019USD ($)</t>
  </si>
  <si>
    <t>Dec. 31, 2018USD ($)</t>
  </si>
  <si>
    <t>Dec. 31, 2017USD ($)</t>
  </si>
  <si>
    <t>Regulatory Assets [Line Items]</t>
  </si>
  <si>
    <t>Lease renewal term</t>
  </si>
  <si>
    <t>2 years</t>
  </si>
  <si>
    <t>Lessee, operating lease, existence of option to extend</t>
  </si>
  <si>
    <t>Description of operating lease extension period</t>
  </si>
  <si>
    <t>In May 2019, the Company amended its existing lease of the Company’s corporate headquarters to extend the lease term for an additional two years. The lease extension period commences on November 1, 2019 and expires on October 31, 2021.</t>
  </si>
  <si>
    <t>Leased area | ft²</t>
  </si>
  <si>
    <t>Lease term</t>
  </si>
  <si>
    <t>12 years 6 months</t>
  </si>
  <si>
    <t>Operating lease costs</t>
  </si>
  <si>
    <t>Cash paid for operating lease liabilities</t>
  </si>
  <si>
    <t>Non-cash operating lease ROU assets obtained in exchange for operating lease obligations</t>
  </si>
  <si>
    <t>Weighted average discount rate</t>
  </si>
  <si>
    <t>8.30%</t>
  </si>
  <si>
    <t>Weighted average remaining lease term</t>
  </si>
  <si>
    <t>8 years 4 months 24 days</t>
  </si>
  <si>
    <t>Rent expense for operating leases</t>
  </si>
  <si>
    <t>Operating lease, allowance</t>
  </si>
  <si>
    <t>Leases - Summary of Operating Lease Maturities (Detail) $ in Thousands</t>
  </si>
  <si>
    <t>Operating Lease Liabilities Payments Due [Abstract]</t>
  </si>
  <si>
    <t>2020</t>
  </si>
  <si>
    <t>2021</t>
  </si>
  <si>
    <t>2022</t>
  </si>
  <si>
    <t>2023</t>
  </si>
  <si>
    <t>2024</t>
  </si>
  <si>
    <t>Thereafter</t>
  </si>
  <si>
    <t>Total remaining lease payments</t>
  </si>
  <si>
    <t>Less: Interest</t>
  </si>
  <si>
    <t>Total lease liabilities</t>
  </si>
  <si>
    <t>Leases - Summary of Future Minimum Lease Payments Under Operating Leases (Detail) $ in Thousands</t>
  </si>
  <si>
    <t>Operating Leases Future Minimum Payments Due [Abstract]</t>
  </si>
  <si>
    <t>Total future minimum lease payments</t>
  </si>
  <si>
    <t>Accrued Expenses and Other Liabilities - Schedule of Accrued Expenses and Other Liabilities (Detail) - USD ($) $ in Thousands</t>
  </si>
  <si>
    <t>Accrued employee compensation and benefits</t>
  </si>
  <si>
    <t>Product returns and sales allowances</t>
  </si>
  <si>
    <t>Other liabilities</t>
  </si>
  <si>
    <t>Long-Term Debt - Additional Information (Detail) - USD ($)</t>
  </si>
  <si>
    <t>Jun. 26, 2019</t>
  </si>
  <si>
    <t>Jun. 25, 2019</t>
  </si>
  <si>
    <t>Jun. 06, 2017</t>
  </si>
  <si>
    <t>Debt Instrument [Line Items]</t>
  </si>
  <si>
    <t>Carrying value of long term debt</t>
  </si>
  <si>
    <t>Hercules Capital, Inc [Member] | Term Loan [Member]</t>
  </si>
  <si>
    <t>Debt instrument, maturity date Description</t>
  </si>
  <si>
    <t>The Term Loan is secured by substantially all of the Company’s assets, excluding intellectual property, and will mature on July 1, 2022.</t>
  </si>
  <si>
    <t>Debt instrument, maturity date</t>
  </si>
  <si>
    <t>Jul. 1,
		2022</t>
  </si>
  <si>
    <t>Debt instrument, effective interest rate</t>
  </si>
  <si>
    <t>9.25%</t>
  </si>
  <si>
    <t>9.50%</t>
  </si>
  <si>
    <t>Debt instrument, payment terms</t>
  </si>
  <si>
    <t>Payments under the Loan Agreement are interest only until the first principal payment is due, which was originally on August 1, 2019.</t>
  </si>
  <si>
    <t>Debt instrument, first principal payment due date</t>
  </si>
  <si>
    <t>Aug. 1,
		2019</t>
  </si>
  <si>
    <t>Hercules Capital, Inc [Member] | Term Loan [Member] | First Amendment [Member]</t>
  </si>
  <si>
    <t>Long-term debt, face amount</t>
  </si>
  <si>
    <t>extended the interest-only payment period of the Term Loan to August 1, 2021, which may be further extended to August 1, 2022 if the Company achieves a certain loan extension milestone.</t>
  </si>
  <si>
    <t>Hercules Capital, Inc [Member] | Term Loan [Member] | Prime Based Variable Rate [Member]</t>
  </si>
  <si>
    <t>Debt Instrument, variable interest rate</t>
  </si>
  <si>
    <t>Hercules Capital, Inc [Member] | Term Loan [Member] | Maximum [Member]</t>
  </si>
  <si>
    <t>Prepayment fee percentage on principal loan prepaid</t>
  </si>
  <si>
    <t>3.00%</t>
  </si>
  <si>
    <t>Hercules Capital, Inc [Member] | Term Loan [Member] | Minimum [Member]</t>
  </si>
  <si>
    <t>1.00%</t>
  </si>
  <si>
    <t>Hercules Capital, Inc [Member] | Tranche I Loan [Member]</t>
  </si>
  <si>
    <t>Long-term debt, borrowed amount</t>
  </si>
  <si>
    <t>Percentage of loan fee on original principal amount</t>
  </si>
  <si>
    <t>4.25%</t>
  </si>
  <si>
    <t>Hercules Capital, Inc [Member] | Tranche II [Member]</t>
  </si>
  <si>
    <t>3.95%</t>
  </si>
  <si>
    <t>Hercules Capital, Inc [Member] | Tranche II [Member] | First Amendment [Member]</t>
  </si>
  <si>
    <t>Long-term debt, increase in face amount</t>
  </si>
  <si>
    <t>Hercules Capital, Inc [Member] | Tranche III [Member]</t>
  </si>
  <si>
    <t>Hercules Capital, Inc [Member] | Tranche III [Member] | Maximum [Member] | First Amendment [Member]</t>
  </si>
  <si>
    <t>Debt instrument, available option to request additional advance amount</t>
  </si>
  <si>
    <t>Hercules Capital, Inc [Member] | Tranche III [Member] | Minimum [Member] | First Amendment [Member]</t>
  </si>
  <si>
    <t>Long-Term Debt - Schedule of Future Principal Payments under Term Loan, Including End of Term Charge (Detail) $ in Thousands</t>
  </si>
  <si>
    <t>Stockholders' Equity - Additional Information (Detail) - USD ($)</t>
  </si>
  <si>
    <t>1 Months Ended</t>
  </si>
  <si>
    <t>Aug. 31, 2017</t>
  </si>
  <si>
    <t>Stockholders Equity [Line Items]</t>
  </si>
  <si>
    <t>Aggregate offering price of common stock</t>
  </si>
  <si>
    <t>Proceeds from sale of common stock</t>
  </si>
  <si>
    <t>Sales Agreement [Member] | Cowen and Company, LLC [Member]</t>
  </si>
  <si>
    <t>Percentage of commission on proceeds from gross sales of common stock</t>
  </si>
  <si>
    <t>Sales Agreement [Member] | Cowen and Company, LLC [Member] | Maximum [Member]</t>
  </si>
  <si>
    <t>ATM Facility [Member]</t>
  </si>
  <si>
    <t>Offering and Sales Agreement [Member]</t>
  </si>
  <si>
    <t>Share Based Compensation - Additional Information (Detail) - USD ($) $ / shares in Units, $ in Thousands</t>
  </si>
  <si>
    <t>3 Months Ended</t>
  </si>
  <si>
    <t>Mar. 31, 2020</t>
  </si>
  <si>
    <t>Share-based Compensation Arrangement by Share-based Payment Award [Line Items]</t>
  </si>
  <si>
    <t>Proceeds from the issuance of stock options</t>
  </si>
  <si>
    <t>Shares withheld to meet employees' minimum statutory income tax obligation</t>
  </si>
  <si>
    <t>Payments for the employees' minimum statutory income tax obligation</t>
  </si>
  <si>
    <t>Employees Tax Obligations [Member]</t>
  </si>
  <si>
    <t>Amended and Restated Equity Compensation Plan [Member]</t>
  </si>
  <si>
    <t>Increase in number of shares authorized</t>
  </si>
  <si>
    <t>Share-based compensation arrangement by share-based payment award, number of shares authorized</t>
  </si>
  <si>
    <t>Maximum number of shares of stock granted to one participant</t>
  </si>
  <si>
    <t>Minimum percentage of exercise price</t>
  </si>
  <si>
    <t>Shares available for grant under the plan</t>
  </si>
  <si>
    <t>Stock Options [Member]</t>
  </si>
  <si>
    <t>Per share weighted average fair value of options granted</t>
  </si>
  <si>
    <t>Unrecognized compensation cost related to non-vested outstanding stock awards</t>
  </si>
  <si>
    <t>Weighted average period expected to be recognized</t>
  </si>
  <si>
    <t>1 year 10 months 24 days</t>
  </si>
  <si>
    <t>Stock Options [Member] | Long Term Incentive Program [Member]</t>
  </si>
  <si>
    <t>Contractual term of options granted</t>
  </si>
  <si>
    <t>Vesting period</t>
  </si>
  <si>
    <t>Stock Options [Member] | Amended and Restated Equity Compensation Plan [Member]</t>
  </si>
  <si>
    <t>Stock Options [Member] | Minimum [Member] | Amended and Restated Equity Compensation Plan [Member]</t>
  </si>
  <si>
    <t>1 year</t>
  </si>
  <si>
    <t>Restricted Stock Units [Member]</t>
  </si>
  <si>
    <t>Number of shares granted in 2017</t>
  </si>
  <si>
    <t>Restricted Stock Units [Member] | Long Term Incentive Program [Member]</t>
  </si>
  <si>
    <t>Performance Stock Units [Member] | Long Term Incentive Program [Member]</t>
  </si>
  <si>
    <t>Performance Stock Units [Member] | Long Term Incentive Program [Member] | Scenario, Forecast [Member]</t>
  </si>
  <si>
    <t>Number of shares approved for settlement</t>
  </si>
  <si>
    <t>Performance Stock Units [Member] | Minimum [Member] | Long Term Incentive Program [Member]</t>
  </si>
  <si>
    <t>Share based compensation award percentage</t>
  </si>
  <si>
    <t>0.00%</t>
  </si>
  <si>
    <t>Performance Stock Units [Member] | Maximum [Member] | Long Term Incentive Program [Member]</t>
  </si>
  <si>
    <t>150.00%</t>
  </si>
  <si>
    <t>Share Based Compensation - Summary of Stock Option Activity (Detail) - USD ($) $ / shares in Units, $ in Thousands</t>
  </si>
  <si>
    <t>Stockholders Equity Note [Abstract]</t>
  </si>
  <si>
    <t>Number of Shares Outstanding, Beginning Balance</t>
  </si>
  <si>
    <t>Number of Shares Granted/Issued</t>
  </si>
  <si>
    <t>Number of Shares Exercised</t>
  </si>
  <si>
    <t>Number of Shares Cancelled/Forfeited</t>
  </si>
  <si>
    <t>Number of Shares Outstanding, Ending Balance</t>
  </si>
  <si>
    <t>Number of Shares Exercisable, Ending Balance</t>
  </si>
  <si>
    <t>Weighted Average Exercise Price Outstanding, Beginning Balance</t>
  </si>
  <si>
    <t>Weighted Average Exercise Price Granted/Issued</t>
  </si>
  <si>
    <t>Weighted Average Exercise Price Exercised</t>
  </si>
  <si>
    <t>Weighted Average Exercise Price Cancelled/Forfeited</t>
  </si>
  <si>
    <t>Weighted Average Exercise Price Outstanding, Ending Balance</t>
  </si>
  <si>
    <t>Weighted Average Exercise Price Exercisable, Ending Balance</t>
  </si>
  <si>
    <t>Weighted Average Remaining Contractual Term (Years) Outstanding, Ending Balance</t>
  </si>
  <si>
    <t>6 years 8 months 12 days</t>
  </si>
  <si>
    <t>6 years 9 months 18 days</t>
  </si>
  <si>
    <t>Weighted Average Remaining Contractual Term (Years) Exercisable, Ending Balance</t>
  </si>
  <si>
    <t>5 years 9 months 18 days</t>
  </si>
  <si>
    <t>Aggregate Intrinsic Value, Exercised</t>
  </si>
  <si>
    <t>Aggregate Intrinsic Value Outstanding, Ending Balance</t>
  </si>
  <si>
    <t>Aggregate Intrinsic Value Exercisable, Ending Balance</t>
  </si>
  <si>
    <t>Share Based Compensation - Assumptions Used in Fair Value Measurement of Options Granted (Detail)</t>
  </si>
  <si>
    <t>Risk-free interest rate</t>
  </si>
  <si>
    <t>1.90%</t>
  </si>
  <si>
    <t>2.80%</t>
  </si>
  <si>
    <t>1.80%</t>
  </si>
  <si>
    <t>Annualized volatility</t>
  </si>
  <si>
    <t>55.70%</t>
  </si>
  <si>
    <t>53.70%</t>
  </si>
  <si>
    <t>53.30%</t>
  </si>
  <si>
    <t>Weighted average expected life, in years</t>
  </si>
  <si>
    <t>5 years 6 months</t>
  </si>
  <si>
    <t>6 years</t>
  </si>
  <si>
    <t>Expected dividend yield</t>
  </si>
  <si>
    <t>Share Based Compensation - Schedule of Performance Stock Unit Awards and Restricted Stock Granted Under Long-Term Incentive Program (Detail) - $ / shares</t>
  </si>
  <si>
    <t>Number of Shares, Beginning Balance</t>
  </si>
  <si>
    <t>Number of Shares, Granted</t>
  </si>
  <si>
    <t>Number of Shares, Incremental shares earned</t>
  </si>
  <si>
    <t>Number of Shares, Vested/settled</t>
  </si>
  <si>
    <t>Number of Shares, Forfeited/expired</t>
  </si>
  <si>
    <t>Number of Shares, Ending Balance</t>
  </si>
  <si>
    <t>Weighted Average Grant Date Fair Value, Beginning Balance</t>
  </si>
  <si>
    <t>Weighted Average Grant Date Fair Value, Granted</t>
  </si>
  <si>
    <t>Weighted Average Grant Date Fair Value, Incremental shares earned</t>
  </si>
  <si>
    <t>Weighted Average Grant Date Fair Value, Vested/settled</t>
  </si>
  <si>
    <t>Weighted Average Grant Date Fair Value, Forfeited/expired</t>
  </si>
  <si>
    <t>Weighted Average Grant Date Fair Value, Ending Balance</t>
  </si>
  <si>
    <t>Share Based Compensation - Fair Value of PSUs Granted Determined Using Monte Carlo Simulation (Detail) - $ / shares</t>
  </si>
  <si>
    <t>Term of award (in years)</t>
  </si>
  <si>
    <t>Volatility</t>
  </si>
  <si>
    <t>Closing stock price on grant date</t>
  </si>
  <si>
    <t>Performance period starting price</t>
  </si>
  <si>
    <t>2 years 6 months 18 days</t>
  </si>
  <si>
    <t>2 years 6 months 25 days</t>
  </si>
  <si>
    <t>63.70%</t>
  </si>
  <si>
    <t>64.90%</t>
  </si>
  <si>
    <t>54.60%</t>
  </si>
  <si>
    <t>1.79%</t>
  </si>
  <si>
    <t>2.56%</t>
  </si>
  <si>
    <t>1.39%</t>
  </si>
  <si>
    <t>Fair value per TSR PSU</t>
  </si>
  <si>
    <t>Share Based Compensation - Summary of Share Based Compensation Allocation Expense (Detail) - Long Term Incentive Program [Member] - USD ($) $ in Thousands</t>
  </si>
  <si>
    <t>Total share-based compensation expense</t>
  </si>
  <si>
    <t>Employee 401(k) Savings Plan - Additional Information (Detail) - USD ($) $ in Thousands</t>
  </si>
  <si>
    <t>Postemployment Benefits [Abstract]</t>
  </si>
  <si>
    <t>Defined Contribution Plan, Plan Name</t>
  </si>
  <si>
    <t>401(k)</t>
  </si>
  <si>
    <t>Company plan contributions</t>
  </si>
  <si>
    <t>Sale of Assets - Additional Information (Detail) - Asset Purchase Agreement [Member] - Ferring [Member] $ in Thousands</t>
  </si>
  <si>
    <t>May 01, 2019USD ($)</t>
  </si>
  <si>
    <t>Oct. 31, 2019USD ($)</t>
  </si>
  <si>
    <t>Oct. 31, 2017USD ($)Installment</t>
  </si>
  <si>
    <t>Sale of Assets [Line Items]</t>
  </si>
  <si>
    <t>Total purchase price</t>
  </si>
  <si>
    <t>Number of installments paid for purchase price | Installment</t>
  </si>
  <si>
    <t>Description of purchase price payment</t>
  </si>
  <si>
    <t>The purchase price was to be paid in four installments consisting of the following: a $2.0 million upfront payment, which was received upon entry into the Asset Purchase Agreement and the transfer of certain assets; a second installment of $2.75 million received upon delivery of certain documentation and satisfaction of certain conditions primarily related to product manufacturing; a third installment of $4.75 million received upon satisfaction of certain conditions, including further document transfer, the successful completion of a regulatory audit by a notified body, and a pilot manufacturing run under Ferring’s supervision; and a final installment of $5.0 million due upon Ferring’s receipt of the CE Mark needed to continue to commercialize the product in certain territories and the final transfer of certain product-related inventory, equipment and agreements to Ferring (the “Completion Date”).</t>
  </si>
  <si>
    <t>Upfront payment received upon transfer of assets</t>
  </si>
  <si>
    <t>Consideration receivable on criteria completion related to product manufacturing</t>
  </si>
  <si>
    <t>Consideration receivable on criteria completion related to Audit and pilot manufacturing</t>
  </si>
  <si>
    <t>Consideration receivable on criteria completion related to Product commercialization</t>
  </si>
  <si>
    <t>Payment of final installment purchase price</t>
  </si>
  <si>
    <t>Final remaining payment received in completion date</t>
  </si>
  <si>
    <t>Income Taxes - Additional Information (Detail) - USD ($)</t>
  </si>
  <si>
    <t>Operating Loss Carryforwards [Line Items]</t>
  </si>
  <si>
    <t>Period of incurred losses for both book and tax purposes</t>
  </si>
  <si>
    <t>Valuation allowance for deferred tax assets</t>
  </si>
  <si>
    <t>Increased total valuation allowance</t>
  </si>
  <si>
    <t>Deferred tax assets, net of valuation allowances</t>
  </si>
  <si>
    <t>Unrecognized tax benefits</t>
  </si>
  <si>
    <t>Interest or penalties charged in relation to unrecognized tax benefits</t>
  </si>
  <si>
    <t>Interest or penalties accrued in relation to unrecognized tax benefits</t>
  </si>
  <si>
    <t>Total unrecognized tax benefits changing period</t>
  </si>
  <si>
    <t>12 months</t>
  </si>
  <si>
    <t>U.S Federal Tax [Member]</t>
  </si>
  <si>
    <t>Net operating loss carry forward</t>
  </si>
  <si>
    <t>Research credit carryforward</t>
  </si>
  <si>
    <t>Foreign Tax Authority [Member]</t>
  </si>
  <si>
    <t>Tax credit carryforward expiration year</t>
  </si>
  <si>
    <t>Minimum [Member] | U.S Federal Tax [Member]</t>
  </si>
  <si>
    <t>Net operating loss carryforward expiration year</t>
  </si>
  <si>
    <t>Maximum [Member] | U.S Federal Tax [Member]</t>
  </si>
  <si>
    <t>2037</t>
  </si>
  <si>
    <t>2039</t>
  </si>
  <si>
    <t>Income Taxes - Schedule of Income (Loss) before Income Tax Domestic and Foreign (Detail) - USD ($) $ in Thousands</t>
  </si>
  <si>
    <t>Income (Loss) from Continuing Operations before Equity Method Investments, Income Taxes, Extraordinary Items, Noncontrolling Interest [Abstract]</t>
  </si>
  <si>
    <t>Income (loss) before income taxes, US</t>
  </si>
  <si>
    <t>Income (loss) before income taxes, Switzerland</t>
  </si>
  <si>
    <t>Income Taxes - Summary of Effective Tax Rates Differ from Statutory Income Tax Rates (Detail)</t>
  </si>
  <si>
    <t>Effective Income Tax Rate Reconciliation, Percent [Abstract]</t>
  </si>
  <si>
    <t>Statutory income tax rate</t>
  </si>
  <si>
    <t>(21.00%)</t>
  </si>
  <si>
    <t>(34.00%)</t>
  </si>
  <si>
    <t>State income taxes</t>
  </si>
  <si>
    <t>(14.40%)</t>
  </si>
  <si>
    <t>(3.80%)</t>
  </si>
  <si>
    <t>(6.10%)</t>
  </si>
  <si>
    <t>Valuation allowance increase</t>
  </si>
  <si>
    <t>59.90%</t>
  </si>
  <si>
    <t>20.80%</t>
  </si>
  <si>
    <t>(102.00%)</t>
  </si>
  <si>
    <t>Effect of foreign operations</t>
  </si>
  <si>
    <t>(0.20%)</t>
  </si>
  <si>
    <t>Change in unused net operating loss and credit carryforwards</t>
  </si>
  <si>
    <t>(24.70%)</t>
  </si>
  <si>
    <t>(3.90%)</t>
  </si>
  <si>
    <t>2.70%</t>
  </si>
  <si>
    <t>Stock-based compensation</t>
  </si>
  <si>
    <t>(22.30%)</t>
  </si>
  <si>
    <t>(3.50%)</t>
  </si>
  <si>
    <t>162(m) limitation</t>
  </si>
  <si>
    <t>18.20%</t>
  </si>
  <si>
    <t>2.90%</t>
  </si>
  <si>
    <t>Nondeductible items</t>
  </si>
  <si>
    <t>3.20%</t>
  </si>
  <si>
    <t>(1.60%)</t>
  </si>
  <si>
    <t>Impact of Tax Cuts and Jobs Act</t>
  </si>
  <si>
    <t>1.50%</t>
  </si>
  <si>
    <t>2.20%</t>
  </si>
  <si>
    <t>144.50%</t>
  </si>
  <si>
    <t>Effective income tax rate, Total</t>
  </si>
  <si>
    <t>(0.00%)</t>
  </si>
  <si>
    <t>Income Taxes - Summary of Deferred Tax Assets (Liabilities) (Detail) - USD ($) $ in Thousands</t>
  </si>
  <si>
    <t>Gross deferred tax assets:</t>
  </si>
  <si>
    <t>Net operating loss carryforward – U.S.</t>
  </si>
  <si>
    <t>Net operating loss carryforward – Switzerland</t>
  </si>
  <si>
    <t>Research and development tax credit carryforward</t>
  </si>
  <si>
    <t>Compensation accruals</t>
  </si>
  <si>
    <t>Product reserves</t>
  </si>
  <si>
    <t>Operating lease liabilities</t>
  </si>
  <si>
    <t>163j interest expense limitation</t>
  </si>
  <si>
    <t>Amortization</t>
  </si>
  <si>
    <t>Total deferred tax assets</t>
  </si>
  <si>
    <t>Deferred tax liabilities:</t>
  </si>
  <si>
    <t>Depreciation</t>
  </si>
  <si>
    <t>Right-of-use asset, operating leases</t>
  </si>
  <si>
    <t>Installment obligations</t>
  </si>
  <si>
    <t>Total deferred tax liabilities</t>
  </si>
  <si>
    <t>Net deferred tax asset before valuation allowance</t>
  </si>
  <si>
    <t>Less valuation allowance</t>
  </si>
  <si>
    <t>Revenues, Significant Customers and Concentrations of Risk - Summary of Revenue Disaggregated by Major Types and Sources (Detail) - USD ($) $ in Thousands</t>
  </si>
  <si>
    <t>Sep. 30, 2019</t>
  </si>
  <si>
    <t>Mar. 31, 2019</t>
  </si>
  <si>
    <t>Sep. 30, 2018</t>
  </si>
  <si>
    <t>Jun. 30, 2018</t>
  </si>
  <si>
    <t>Mar. 31, 2018</t>
  </si>
  <si>
    <t>Disaggregation Of Revenue [Line Items]</t>
  </si>
  <si>
    <t>Total Product Revenue [Member]</t>
  </si>
  <si>
    <t>Total Product Revenue [Member] | Proprietary Product [Member]</t>
  </si>
  <si>
    <t>Total Product Revenue [Member] | Partnered Product [Member]</t>
  </si>
  <si>
    <t>Revenues, Significant Customers and Concentrations of Risk - Summary of Revenues Disaggregated by Customer Geographic Location (Detail) - USD ($) $ in Thousands</t>
  </si>
  <si>
    <t>Total revenues</t>
  </si>
  <si>
    <t>United States of America [Member]</t>
  </si>
  <si>
    <t>Europe [Member]</t>
  </si>
  <si>
    <t>Other [Member]</t>
  </si>
  <si>
    <t>Revenues, Significant Customers and Concentrations of Risk - Summary of Significant Customers from which the Company Derived 10% or More of Total Revenue (Detail) - Customer Concentration Risk [Member]</t>
  </si>
  <si>
    <t>Concentration Risk [Line Items]</t>
  </si>
  <si>
    <t>Total revenue by customer, percentage</t>
  </si>
  <si>
    <t>41.00%</t>
  </si>
  <si>
    <t>31.00%</t>
  </si>
  <si>
    <t>38.00%</t>
  </si>
  <si>
    <t>AMAG [Member]</t>
  </si>
  <si>
    <t>20.00%</t>
  </si>
  <si>
    <t>29.00%</t>
  </si>
  <si>
    <t>16.00%</t>
  </si>
  <si>
    <t>AmerisourceBergen [Member]</t>
  </si>
  <si>
    <t>[1]</t>
  </si>
  <si>
    <t>10.00%</t>
  </si>
  <si>
    <t>11.00%</t>
  </si>
  <si>
    <t>McKesson [Member]</t>
  </si>
  <si>
    <t>12.00%</t>
  </si>
  <si>
    <t>McKesson [Member] | Maximum [Member]</t>
  </si>
  <si>
    <t>Ferring [Member]</t>
  </si>
  <si>
    <t>Ferring [Member] | Maximum [Member]</t>
  </si>
  <si>
    <t>Revenue from sales to distributors, net of estimated sales returns and allowances based on shipments.</t>
  </si>
  <si>
    <t>Quarterly Financial Data (unaudited) - Quarterly Financial Data (Detail) - USD ($) $ / shares in Units, shares in Thousands, $ in Thousands</t>
  </si>
  <si>
    <t>Selected Quarterly Financial Information [Abstract]</t>
  </si>
  <si>
    <t>Net income (loss)</t>
  </si>
  <si>
    <t>Net income (loss) per common share</t>
  </si>
  <si>
    <t>Weighted average shares, basic</t>
  </si>
  <si>
    <t>Weighted average shares, diluted</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32</v>
      </c>
    </row>
    <row r="18" spans="1:4">
      <c r="A18" s="4" t="s">
        <v>33</v>
      </c>
      <c r="B18" s="4" t="s">
        <v>9</v>
      </c>
    </row>
    <row r="19" spans="1:4">
      <c r="A19" s="4" t="s">
        <v>34</v>
      </c>
      <c r="B19" s="4" t="s">
        <v>9</v>
      </c>
    </row>
    <row r="20" spans="1:4">
      <c r="A20" s="4" t="s">
        <v>35</v>
      </c>
      <c r="C20" s="5" t="n">
        <v>165560401</v>
      </c>
    </row>
    <row r="21" spans="1:4">
      <c r="A21" s="4" t="s">
        <v>36</v>
      </c>
      <c r="D21" s="6" t="n">
        <v>527.9</v>
      </c>
    </row>
    <row r="22" spans="1:4">
      <c r="A22" s="4" t="s">
        <v>37</v>
      </c>
      <c r="B22" s="4" t="s">
        <v>2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57</v>
      </c>
    </row>
    <row r="33" spans="1:4">
      <c r="A33" s="4" t="s">
        <v>58</v>
      </c>
      <c r="B33" s="4" t="s">
        <v>59</v>
      </c>
    </row>
    <row r="34" spans="1:4">
      <c r="A34" s="4" t="s">
        <v>60</v>
      </c>
      <c r="B34" s="4" t="s">
        <v>61</v>
      </c>
    </row>
    <row r="35" spans="1:4">
      <c r="A35" s="4" t="s">
        <v>62</v>
      </c>
      <c r="B35" s="4" t="s">
        <v>32</v>
      </c>
    </row>
    <row r="36" spans="1:4">
      <c r="A36" s="4" t="s">
        <v>63</v>
      </c>
      <c r="B36" s="4" t="s">
        <v>9</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23201000</v>
      </c>
      <c r="C3" s="7" t="n">
        <v>27892000</v>
      </c>
    </row>
    <row r="4" spans="1:3">
      <c r="A4" s="4" t="s">
        <v>70</v>
      </c>
      <c r="B4" s="5" t="n">
        <v>22520000</v>
      </c>
      <c r="C4" s="5" t="n">
        <v>0</v>
      </c>
    </row>
    <row r="5" spans="1:3">
      <c r="A5" s="4" t="s">
        <v>71</v>
      </c>
      <c r="B5" s="5" t="n">
        <v>35074000</v>
      </c>
      <c r="C5" s="5" t="n">
        <v>18976000</v>
      </c>
    </row>
    <row r="6" spans="1:3">
      <c r="A6" s="4" t="s">
        <v>72</v>
      </c>
      <c r="B6" s="5" t="n">
        <v>16000000</v>
      </c>
      <c r="C6" s="5" t="n">
        <v>11350000</v>
      </c>
    </row>
    <row r="7" spans="1:3">
      <c r="A7" s="4" t="s">
        <v>73</v>
      </c>
      <c r="B7" s="5" t="n">
        <v>8235000</v>
      </c>
      <c r="C7" s="5" t="n">
        <v>10442000</v>
      </c>
    </row>
    <row r="8" spans="1:3">
      <c r="A8" s="4" t="s">
        <v>74</v>
      </c>
      <c r="B8" s="5" t="n">
        <v>3416000</v>
      </c>
      <c r="C8" s="5" t="n">
        <v>2648000</v>
      </c>
    </row>
    <row r="9" spans="1:3">
      <c r="A9" s="4" t="s">
        <v>75</v>
      </c>
      <c r="B9" s="5" t="n">
        <v>108446000</v>
      </c>
      <c r="C9" s="5" t="n">
        <v>71308000</v>
      </c>
    </row>
    <row r="10" spans="1:3">
      <c r="A10" s="4" t="s">
        <v>76</v>
      </c>
      <c r="B10" s="5" t="n">
        <v>15961000</v>
      </c>
      <c r="C10" s="5" t="n">
        <v>14895000</v>
      </c>
    </row>
    <row r="11" spans="1:3">
      <c r="A11" s="4" t="s">
        <v>77</v>
      </c>
      <c r="B11" s="5" t="n">
        <v>5463000</v>
      </c>
    </row>
    <row r="12" spans="1:3">
      <c r="A12" s="4" t="s">
        <v>78</v>
      </c>
      <c r="B12" s="5" t="n">
        <v>478000</v>
      </c>
      <c r="C12" s="5" t="n">
        <v>831000</v>
      </c>
    </row>
    <row r="13" spans="1:3">
      <c r="A13" s="4" t="s">
        <v>79</v>
      </c>
      <c r="B13" s="5" t="n">
        <v>1095000</v>
      </c>
      <c r="C13" s="5" t="n">
        <v>1095000</v>
      </c>
    </row>
    <row r="14" spans="1:3">
      <c r="A14" s="4" t="s">
        <v>80</v>
      </c>
      <c r="B14" s="5" t="n">
        <v>1308000</v>
      </c>
      <c r="C14" s="5" t="n">
        <v>148000</v>
      </c>
    </row>
    <row r="15" spans="1:3">
      <c r="A15" s="4" t="s">
        <v>81</v>
      </c>
      <c r="B15" s="5" t="n">
        <v>132751000</v>
      </c>
      <c r="C15" s="5" t="n">
        <v>88277000</v>
      </c>
    </row>
    <row r="16" spans="1:3">
      <c r="A16" s="3" t="s">
        <v>82</v>
      </c>
    </row>
    <row r="17" spans="1:3">
      <c r="A17" s="4" t="s">
        <v>83</v>
      </c>
      <c r="B17" s="5" t="n">
        <v>12905000</v>
      </c>
      <c r="C17" s="5" t="n">
        <v>11135000</v>
      </c>
    </row>
    <row r="18" spans="1:3">
      <c r="A18" s="4" t="s">
        <v>84</v>
      </c>
      <c r="B18" s="5" t="n">
        <v>16523000</v>
      </c>
      <c r="C18" s="5" t="n">
        <v>11997000</v>
      </c>
    </row>
    <row r="19" spans="1:3">
      <c r="A19" s="4" t="s">
        <v>85</v>
      </c>
      <c r="C19" s="5" t="n">
        <v>3043000</v>
      </c>
    </row>
    <row r="20" spans="1:3">
      <c r="A20" s="4" t="s">
        <v>86</v>
      </c>
      <c r="B20" s="5" t="n">
        <v>1249000</v>
      </c>
    </row>
    <row r="21" spans="1:3">
      <c r="A21" s="4" t="s">
        <v>87</v>
      </c>
      <c r="B21" s="5" t="n">
        <v>1738000</v>
      </c>
      <c r="C21" s="5" t="n">
        <v>1018000</v>
      </c>
    </row>
    <row r="22" spans="1:3">
      <c r="A22" s="4" t="s">
        <v>88</v>
      </c>
      <c r="B22" s="5" t="n">
        <v>32415000</v>
      </c>
      <c r="C22" s="5" t="n">
        <v>27193000</v>
      </c>
    </row>
    <row r="23" spans="1:3">
      <c r="A23" s="4" t="s">
        <v>89</v>
      </c>
      <c r="B23" s="5" t="n">
        <v>40395000</v>
      </c>
      <c r="C23" s="5" t="n">
        <v>22083000</v>
      </c>
    </row>
    <row r="24" spans="1:3">
      <c r="A24" s="4" t="s">
        <v>90</v>
      </c>
      <c r="B24" s="5" t="n">
        <v>5441000</v>
      </c>
    </row>
    <row r="25" spans="1:3">
      <c r="A25" s="4" t="s">
        <v>91</v>
      </c>
      <c r="B25" s="5" t="n">
        <v>78251000</v>
      </c>
      <c r="C25" s="5" t="n">
        <v>49276000</v>
      </c>
    </row>
    <row r="26" spans="1:3">
      <c r="A26" s="4" t="s">
        <v>92</v>
      </c>
      <c r="B26" s="4" t="s">
        <v>93</v>
      </c>
      <c r="C26" s="4" t="s">
        <v>93</v>
      </c>
    </row>
    <row r="27" spans="1:3">
      <c r="A27" s="3" t="s">
        <v>94</v>
      </c>
    </row>
    <row r="28" spans="1:3">
      <c r="A28" s="4" t="s">
        <v>95</v>
      </c>
      <c r="B28" s="4" t="s">
        <v>93</v>
      </c>
      <c r="C28" s="4" t="s">
        <v>93</v>
      </c>
    </row>
    <row r="29" spans="1:3">
      <c r="A29" s="4" t="s">
        <v>96</v>
      </c>
      <c r="B29" s="5" t="n">
        <v>1652000</v>
      </c>
      <c r="C29" s="5" t="n">
        <v>1597000</v>
      </c>
    </row>
    <row r="30" spans="1:3">
      <c r="A30" s="4" t="s">
        <v>97</v>
      </c>
      <c r="B30" s="5" t="n">
        <v>332377000</v>
      </c>
      <c r="C30" s="5" t="n">
        <v>314907000</v>
      </c>
    </row>
    <row r="31" spans="1:3">
      <c r="A31" s="4" t="s">
        <v>98</v>
      </c>
      <c r="B31" s="5" t="n">
        <v>-278827000</v>
      </c>
      <c r="C31" s="5" t="n">
        <v>-276800000</v>
      </c>
    </row>
    <row r="32" spans="1:3">
      <c r="A32" s="4" t="s">
        <v>99</v>
      </c>
      <c r="B32" s="5" t="n">
        <v>-702000</v>
      </c>
      <c r="C32" s="5" t="n">
        <v>-703000</v>
      </c>
    </row>
    <row r="33" spans="1:3">
      <c r="A33" s="4" t="s">
        <v>100</v>
      </c>
      <c r="B33" s="5" t="n">
        <v>54500000</v>
      </c>
      <c r="C33" s="5" t="n">
        <v>39001000</v>
      </c>
    </row>
    <row r="34" spans="1:3">
      <c r="A34" s="4" t="s">
        <v>101</v>
      </c>
      <c r="B34" s="7" t="n">
        <v>132751000</v>
      </c>
      <c r="C34" s="7" t="n">
        <v>88277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202</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72</v>
      </c>
      <c r="B11" s="4" t="s">
        <v>252</v>
      </c>
    </row>
    <row r="12" spans="1:2">
      <c r="A12" s="4" t="s">
        <v>253</v>
      </c>
      <c r="B12" s="4" t="s">
        <v>254</v>
      </c>
    </row>
    <row r="13" spans="1:2">
      <c r="A13" s="4" t="s">
        <v>255</v>
      </c>
      <c r="B13" s="4" t="s">
        <v>256</v>
      </c>
    </row>
    <row r="14" spans="1:2">
      <c r="A14" s="4" t="s">
        <v>204</v>
      </c>
      <c r="B14" s="4" t="s">
        <v>257</v>
      </c>
    </row>
    <row r="15" spans="1:2">
      <c r="A15" s="4" t="s">
        <v>258</v>
      </c>
      <c r="B15" s="4" t="s">
        <v>259</v>
      </c>
    </row>
    <row r="16" spans="1:2">
      <c r="A16" s="4" t="s">
        <v>260</v>
      </c>
      <c r="B16" s="4" t="s">
        <v>261</v>
      </c>
    </row>
    <row r="17" spans="1:2">
      <c r="A17" s="4" t="s">
        <v>79</v>
      </c>
      <c r="B17" s="4" t="s">
        <v>262</v>
      </c>
    </row>
    <row r="18" spans="1:2">
      <c r="A18" s="4" t="s">
        <v>263</v>
      </c>
      <c r="B18" s="4" t="s">
        <v>264</v>
      </c>
    </row>
    <row r="19" spans="1:2">
      <c r="A19" s="4" t="s">
        <v>265</v>
      </c>
      <c r="B19" s="4" t="s">
        <v>266</v>
      </c>
    </row>
    <row r="20" spans="1:2">
      <c r="A20" s="4" t="s">
        <v>267</v>
      </c>
      <c r="B20" s="4" t="s">
        <v>268</v>
      </c>
    </row>
    <row r="21" spans="1:2">
      <c r="A21" s="4" t="s">
        <v>225</v>
      </c>
      <c r="B21" s="4" t="s">
        <v>269</v>
      </c>
    </row>
    <row r="22" spans="1:2">
      <c r="A22" s="4" t="s">
        <v>270</v>
      </c>
      <c r="B22" s="4" t="s">
        <v>271</v>
      </c>
    </row>
    <row r="23" spans="1:2">
      <c r="A23" s="4" t="s">
        <v>272</v>
      </c>
      <c r="B23" s="4" t="s">
        <v>273</v>
      </c>
    </row>
    <row r="24" spans="1:2">
      <c r="A24" s="4" t="s">
        <v>274</v>
      </c>
      <c r="B24"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76</v>
      </c>
      <c r="B1" s="2" t="s">
        <v>1</v>
      </c>
    </row>
    <row r="2" spans="1:2">
      <c r="B2" s="2" t="s">
        <v>2</v>
      </c>
    </row>
    <row r="3" spans="1:2">
      <c r="A3" s="3" t="s">
        <v>202</v>
      </c>
    </row>
    <row r="4" spans="1:2">
      <c r="A4" s="4" t="s">
        <v>72</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82</v>
      </c>
      <c r="B1" s="2" t="s">
        <v>1</v>
      </c>
    </row>
    <row r="2" spans="1:2">
      <c r="B2" s="2" t="s">
        <v>2</v>
      </c>
    </row>
    <row r="3" spans="1:2">
      <c r="A3" s="3" t="s">
        <v>205</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7</v>
      </c>
      <c r="B1" s="2" t="s">
        <v>1</v>
      </c>
    </row>
    <row r="2" spans="1:2">
      <c r="B2" s="2" t="s">
        <v>2</v>
      </c>
    </row>
    <row r="3" spans="1:2">
      <c r="A3" s="3" t="s">
        <v>208</v>
      </c>
    </row>
    <row r="4" spans="1:2">
      <c r="A4" s="4" t="s">
        <v>288</v>
      </c>
      <c r="B4"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11</v>
      </c>
    </row>
    <row r="4" spans="1:2">
      <c r="A4" s="4" t="s">
        <v>291</v>
      </c>
      <c r="B4"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4" t="s">
        <v>294</v>
      </c>
      <c r="B3" s="4" t="s">
        <v>295</v>
      </c>
    </row>
    <row r="4" spans="1:2">
      <c r="A4" s="4" t="s">
        <v>296</v>
      </c>
      <c r="B4" s="4" t="s">
        <v>297</v>
      </c>
    </row>
    <row r="5" spans="1:2">
      <c r="A5" s="4" t="s">
        <v>298</v>
      </c>
      <c r="B5" s="4" t="s">
        <v>299</v>
      </c>
    </row>
    <row r="6" spans="1:2">
      <c r="A6" s="4" t="s">
        <v>300</v>
      </c>
      <c r="B6" s="4" t="s">
        <v>301</v>
      </c>
    </row>
    <row r="7" spans="1:2">
      <c r="A7" s="4" t="s">
        <v>302</v>
      </c>
    </row>
    <row r="8" spans="1:2">
      <c r="A8" s="4" t="s">
        <v>296</v>
      </c>
      <c r="B8"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04</v>
      </c>
      <c r="B1" s="2" t="s">
        <v>1</v>
      </c>
    </row>
    <row r="2" spans="1:2">
      <c r="B2" s="2" t="s">
        <v>2</v>
      </c>
    </row>
    <row r="3" spans="1:2">
      <c r="A3" s="3" t="s">
        <v>226</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29</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6</v>
      </c>
      <c r="B1" s="2" t="s">
        <v>1</v>
      </c>
    </row>
    <row r="2" spans="1:2">
      <c r="B2" s="2" t="s">
        <v>2</v>
      </c>
    </row>
    <row r="3" spans="1:2">
      <c r="A3" s="3" t="s">
        <v>235</v>
      </c>
    </row>
    <row r="4" spans="1:2">
      <c r="A4" s="4" t="s">
        <v>317</v>
      </c>
      <c r="B4"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2</v>
      </c>
      <c r="B1" s="2" t="s">
        <v>2</v>
      </c>
      <c r="C1" s="2" t="s">
        <v>67</v>
      </c>
    </row>
    <row r="2" spans="1:3">
      <c r="A2" s="3" t="s">
        <v>103</v>
      </c>
    </row>
    <row r="3" spans="1:3">
      <c r="A3" s="4" t="s">
        <v>104</v>
      </c>
      <c r="B3" s="8" t="n">
        <v>0.01</v>
      </c>
      <c r="C3" s="8" t="n">
        <v>0.01</v>
      </c>
    </row>
    <row r="4" spans="1:3">
      <c r="A4" s="4" t="s">
        <v>105</v>
      </c>
      <c r="B4" s="5" t="n">
        <v>3000000</v>
      </c>
      <c r="C4" s="5" t="n">
        <v>3000000</v>
      </c>
    </row>
    <row r="5" spans="1:3">
      <c r="A5" s="4" t="s">
        <v>106</v>
      </c>
      <c r="B5" s="5" t="n">
        <v>0</v>
      </c>
      <c r="C5" s="5" t="n">
        <v>0</v>
      </c>
    </row>
    <row r="6" spans="1:3">
      <c r="A6" s="4" t="s">
        <v>107</v>
      </c>
      <c r="B6" s="8" t="n">
        <v>0.01</v>
      </c>
      <c r="C6" s="8" t="n">
        <v>0.01</v>
      </c>
    </row>
    <row r="7" spans="1:3">
      <c r="A7" s="4" t="s">
        <v>108</v>
      </c>
      <c r="B7" s="5" t="n">
        <v>300000000</v>
      </c>
      <c r="C7" s="5" t="n">
        <v>300000000</v>
      </c>
    </row>
    <row r="8" spans="1:3">
      <c r="A8" s="4" t="s">
        <v>109</v>
      </c>
      <c r="B8" s="5" t="n">
        <v>165221000</v>
      </c>
      <c r="C8" s="5" t="n">
        <v>159721000</v>
      </c>
    </row>
    <row r="9" spans="1:3">
      <c r="A9" s="4" t="s">
        <v>110</v>
      </c>
      <c r="B9" s="5" t="n">
        <v>165221000</v>
      </c>
      <c r="C9" s="5" t="n">
        <v>15972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 customWidth="1" max="5" min="5" width="21"/>
  </cols>
  <sheetData>
    <row r="1" spans="1:5">
      <c r="A1" s="1" t="s">
        <v>319</v>
      </c>
      <c r="B1" s="2" t="s">
        <v>1</v>
      </c>
    </row>
    <row r="2" spans="1:5">
      <c r="B2" s="2" t="s">
        <v>320</v>
      </c>
      <c r="C2" s="2" t="s">
        <v>321</v>
      </c>
      <c r="D2" s="2" t="s">
        <v>322</v>
      </c>
      <c r="E2" s="2" t="s">
        <v>323</v>
      </c>
    </row>
    <row r="3" spans="1:5">
      <c r="A3" s="3" t="s">
        <v>324</v>
      </c>
    </row>
    <row r="4" spans="1:5">
      <c r="A4" s="4" t="s">
        <v>325</v>
      </c>
      <c r="B4" s="5" t="n">
        <v>2</v>
      </c>
    </row>
    <row r="5" spans="1:5">
      <c r="A5" s="4" t="s">
        <v>326</v>
      </c>
      <c r="B5" s="7" t="n">
        <v>5463000</v>
      </c>
    </row>
    <row r="6" spans="1:5">
      <c r="A6" s="4" t="s">
        <v>327</v>
      </c>
      <c r="B6" s="5" t="n">
        <v>6690000</v>
      </c>
    </row>
    <row r="7" spans="1:5">
      <c r="A7" s="4" t="s">
        <v>328</v>
      </c>
      <c r="B7" s="5" t="n">
        <v>11153000</v>
      </c>
      <c r="C7" s="7" t="n">
        <v>20569000</v>
      </c>
    </row>
    <row r="8" spans="1:5">
      <c r="A8" s="4" t="s">
        <v>329</v>
      </c>
      <c r="B8" s="5" t="n">
        <v>22520000</v>
      </c>
      <c r="C8" s="5" t="n">
        <v>0</v>
      </c>
    </row>
    <row r="9" spans="1:5">
      <c r="A9" s="4" t="s">
        <v>330</v>
      </c>
      <c r="B9" s="5" t="n">
        <v>0</v>
      </c>
      <c r="C9" s="5" t="n">
        <v>0</v>
      </c>
      <c r="D9" s="7" t="n">
        <v>0</v>
      </c>
    </row>
    <row r="10" spans="1:5">
      <c r="A10" s="4" t="s">
        <v>331</v>
      </c>
      <c r="B10" s="5" t="n">
        <v>0</v>
      </c>
      <c r="C10" s="5" t="n">
        <v>0</v>
      </c>
    </row>
    <row r="11" spans="1:5">
      <c r="A11" s="4" t="s">
        <v>332</v>
      </c>
      <c r="B11" s="5" t="n">
        <v>464000</v>
      </c>
      <c r="C11" s="5" t="n">
        <v>847000</v>
      </c>
    </row>
    <row r="12" spans="1:5">
      <c r="A12" s="4" t="s">
        <v>333</v>
      </c>
      <c r="B12" s="5" t="n">
        <v>708000</v>
      </c>
      <c r="C12" s="5" t="n">
        <v>255000</v>
      </c>
    </row>
    <row r="13" spans="1:5">
      <c r="A13" s="4" t="s">
        <v>169</v>
      </c>
      <c r="B13" s="5" t="n">
        <v>325000</v>
      </c>
      <c r="C13" s="5" t="n">
        <v>592000</v>
      </c>
      <c r="D13" s="5" t="n">
        <v>356000</v>
      </c>
    </row>
    <row r="14" spans="1:5">
      <c r="A14" s="4" t="s">
        <v>334</v>
      </c>
      <c r="B14" s="5" t="n">
        <v>5000000</v>
      </c>
    </row>
    <row r="15" spans="1:5">
      <c r="A15" s="4" t="s">
        <v>335</v>
      </c>
      <c r="B15" s="5" t="n">
        <v>1534000</v>
      </c>
      <c r="C15" s="5" t="n">
        <v>204000</v>
      </c>
    </row>
    <row r="16" spans="1:5">
      <c r="A16" s="4" t="s">
        <v>336</v>
      </c>
      <c r="B16" s="7" t="n">
        <v>2205000</v>
      </c>
      <c r="C16" s="5" t="n">
        <v>2125000</v>
      </c>
      <c r="D16" s="5" t="n">
        <v>1536000</v>
      </c>
    </row>
    <row r="17" spans="1:5">
      <c r="A17" s="4" t="s">
        <v>337</v>
      </c>
      <c r="B17" s="4" t="s">
        <v>338</v>
      </c>
    </row>
    <row r="18" spans="1:5">
      <c r="A18" s="4" t="s">
        <v>339</v>
      </c>
      <c r="B18" s="7" t="n">
        <v>3661000</v>
      </c>
      <c r="C18" s="5" t="n">
        <v>3794000</v>
      </c>
    </row>
    <row r="19" spans="1:5">
      <c r="A19" s="4" t="s">
        <v>340</v>
      </c>
      <c r="B19" s="5" t="n">
        <v>3183000</v>
      </c>
      <c r="C19" s="5" t="n">
        <v>2963000</v>
      </c>
    </row>
    <row r="20" spans="1:5">
      <c r="A20" s="4" t="s">
        <v>341</v>
      </c>
      <c r="B20" s="5" t="n">
        <v>95000</v>
      </c>
    </row>
    <row r="21" spans="1:5">
      <c r="A21" s="4" t="s">
        <v>342</v>
      </c>
      <c r="B21" s="5" t="n">
        <v>89000</v>
      </c>
    </row>
    <row r="22" spans="1:5">
      <c r="A22" s="4" t="s">
        <v>343</v>
      </c>
      <c r="B22" s="5" t="n">
        <v>83000</v>
      </c>
    </row>
    <row r="23" spans="1:5">
      <c r="A23" s="4" t="s">
        <v>344</v>
      </c>
      <c r="B23" s="5" t="n">
        <v>68000</v>
      </c>
    </row>
    <row r="24" spans="1:5">
      <c r="A24" s="4" t="s">
        <v>345</v>
      </c>
      <c r="B24" s="5" t="n">
        <v>49000</v>
      </c>
    </row>
    <row r="25" spans="1:5">
      <c r="A25" s="4" t="s">
        <v>346</v>
      </c>
      <c r="B25" s="5" t="n">
        <v>352000</v>
      </c>
      <c r="C25" s="5" t="n">
        <v>599000</v>
      </c>
      <c r="D25" s="5" t="n">
        <v>568000</v>
      </c>
    </row>
    <row r="26" spans="1:5">
      <c r="A26" s="4" t="s">
        <v>79</v>
      </c>
      <c r="B26" s="5" t="n">
        <v>1095000</v>
      </c>
      <c r="C26" s="5" t="n">
        <v>1095000</v>
      </c>
    </row>
    <row r="27" spans="1:5">
      <c r="A27" s="4" t="s">
        <v>347</v>
      </c>
      <c r="B27" s="7" t="n">
        <v>0</v>
      </c>
      <c r="C27" s="7" t="n">
        <v>0</v>
      </c>
      <c r="D27" s="7" t="n">
        <v>0</v>
      </c>
    </row>
    <row r="28" spans="1:5">
      <c r="A28" s="4" t="s">
        <v>348</v>
      </c>
      <c r="B28" s="4" t="s">
        <v>349</v>
      </c>
    </row>
    <row r="29" spans="1:5">
      <c r="A29" s="4" t="s">
        <v>350</v>
      </c>
      <c r="B29" s="4" t="s">
        <v>351</v>
      </c>
    </row>
    <row r="30" spans="1:5">
      <c r="A30" s="4" t="s">
        <v>352</v>
      </c>
      <c r="B30" s="7" t="n">
        <v>7500000</v>
      </c>
    </row>
    <row r="31" spans="1:5">
      <c r="A31" s="4" t="s">
        <v>353</v>
      </c>
      <c r="B31" s="4" t="s">
        <v>354</v>
      </c>
    </row>
    <row r="32" spans="1:5">
      <c r="A32" s="4" t="s">
        <v>355</v>
      </c>
      <c r="B32" s="4" t="s">
        <v>356</v>
      </c>
    </row>
    <row r="33" spans="1:5">
      <c r="A33" s="4" t="s">
        <v>357</v>
      </c>
      <c r="B33" s="5" t="n">
        <v>17103000</v>
      </c>
      <c r="C33" s="5" t="n">
        <v>17147000</v>
      </c>
      <c r="D33" s="5" t="n">
        <v>14761000</v>
      </c>
    </row>
    <row r="34" spans="1:5">
      <c r="A34" s="4" t="s">
        <v>358</v>
      </c>
      <c r="B34" s="7" t="n">
        <v>45721000</v>
      </c>
    </row>
    <row r="35" spans="1:5">
      <c r="A35" s="4" t="s">
        <v>133</v>
      </c>
    </row>
    <row r="36" spans="1:5">
      <c r="A36" s="3" t="s">
        <v>324</v>
      </c>
    </row>
    <row r="37" spans="1:5">
      <c r="A37" s="4" t="s">
        <v>359</v>
      </c>
      <c r="B37" s="7" t="n">
        <v>1000000</v>
      </c>
    </row>
    <row r="38" spans="1:5">
      <c r="A38" s="4" t="s">
        <v>360</v>
      </c>
    </row>
    <row r="39" spans="1:5">
      <c r="A39" s="3" t="s">
        <v>324</v>
      </c>
    </row>
    <row r="40" spans="1:5">
      <c r="A40" s="4" t="s">
        <v>361</v>
      </c>
      <c r="B40" s="4" t="s">
        <v>362</v>
      </c>
    </row>
    <row r="41" spans="1:5">
      <c r="A41" s="4" t="s">
        <v>363</v>
      </c>
    </row>
    <row r="42" spans="1:5">
      <c r="A42" s="3" t="s">
        <v>324</v>
      </c>
    </row>
    <row r="43" spans="1:5">
      <c r="A43" s="4" t="s">
        <v>364</v>
      </c>
      <c r="B43" s="4" t="s">
        <v>365</v>
      </c>
    </row>
    <row r="44" spans="1:5">
      <c r="A44" s="4" t="s">
        <v>366</v>
      </c>
      <c r="B44" s="4" t="s">
        <v>367</v>
      </c>
    </row>
    <row r="45" spans="1:5">
      <c r="A45" s="4" t="s">
        <v>368</v>
      </c>
      <c r="B45" s="4" t="s">
        <v>369</v>
      </c>
    </row>
    <row r="46" spans="1:5">
      <c r="A46" s="4" t="s">
        <v>370</v>
      </c>
    </row>
    <row r="47" spans="1:5">
      <c r="A47" s="3" t="s">
        <v>324</v>
      </c>
    </row>
    <row r="48" spans="1:5">
      <c r="A48" s="4" t="s">
        <v>364</v>
      </c>
      <c r="B48" s="4" t="s">
        <v>371</v>
      </c>
    </row>
    <row r="49" spans="1:5">
      <c r="A49" s="4" t="s">
        <v>366</v>
      </c>
      <c r="B49" s="4" t="s">
        <v>372</v>
      </c>
    </row>
    <row r="50" spans="1:5">
      <c r="A50" s="4" t="s">
        <v>368</v>
      </c>
      <c r="B50" s="4" t="s">
        <v>373</v>
      </c>
    </row>
    <row r="51" spans="1:5">
      <c r="A51" s="4" t="s">
        <v>374</v>
      </c>
    </row>
    <row r="52" spans="1:5">
      <c r="A52" s="3" t="s">
        <v>324</v>
      </c>
    </row>
    <row r="53" spans="1:5">
      <c r="A53" s="4" t="s">
        <v>326</v>
      </c>
      <c r="E53" s="7" t="n">
        <v>1000000</v>
      </c>
    </row>
    <row r="54" spans="1:5">
      <c r="A54" s="4" t="s">
        <v>327</v>
      </c>
      <c r="E54" s="7" t="n">
        <v>1000000</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67</v>
      </c>
    </row>
    <row r="2" spans="1:3">
      <c r="A2" s="3" t="s">
        <v>376</v>
      </c>
    </row>
    <row r="3" spans="1:3">
      <c r="A3" s="4" t="s">
        <v>377</v>
      </c>
      <c r="B3" s="7" t="n">
        <v>325</v>
      </c>
      <c r="C3" s="7" t="n">
        <v>26</v>
      </c>
    </row>
    <row r="4" spans="1:3">
      <c r="A4" s="4" t="s">
        <v>378</v>
      </c>
      <c r="B4" s="5" t="n">
        <v>8390</v>
      </c>
      <c r="C4" s="5" t="n">
        <v>7622</v>
      </c>
    </row>
    <row r="5" spans="1:3">
      <c r="A5" s="4" t="s">
        <v>379</v>
      </c>
      <c r="B5" s="5" t="n">
        <v>7285</v>
      </c>
      <c r="C5" s="5" t="n">
        <v>3702</v>
      </c>
    </row>
    <row r="6" spans="1:3">
      <c r="A6" s="4" t="s">
        <v>380</v>
      </c>
      <c r="B6" s="7" t="n">
        <v>16000</v>
      </c>
      <c r="C6" s="7" t="n">
        <v>1135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67</v>
      </c>
    </row>
    <row r="2" spans="1:3">
      <c r="A2" s="3" t="s">
        <v>382</v>
      </c>
    </row>
    <row r="3" spans="1:3">
      <c r="A3" s="4" t="s">
        <v>383</v>
      </c>
      <c r="B3" s="7" t="n">
        <v>-9769</v>
      </c>
      <c r="C3" s="7" t="n">
        <v>-7570</v>
      </c>
    </row>
    <row r="4" spans="1:3">
      <c r="A4" s="4" t="s">
        <v>384</v>
      </c>
      <c r="B4" s="5" t="n">
        <v>15961</v>
      </c>
      <c r="C4" s="5" t="n">
        <v>14895</v>
      </c>
    </row>
    <row r="5" spans="1:3">
      <c r="A5" s="4" t="s">
        <v>385</v>
      </c>
    </row>
    <row r="6" spans="1:3">
      <c r="A6" s="3" t="s">
        <v>382</v>
      </c>
    </row>
    <row r="7" spans="1:3">
      <c r="A7" s="4" t="s">
        <v>386</v>
      </c>
      <c r="B7" s="5" t="n">
        <v>2480</v>
      </c>
      <c r="C7" s="5" t="n">
        <v>2331</v>
      </c>
    </row>
    <row r="8" spans="1:3">
      <c r="A8" s="4" t="s">
        <v>387</v>
      </c>
    </row>
    <row r="9" spans="1:3">
      <c r="A9" s="3" t="s">
        <v>382</v>
      </c>
    </row>
    <row r="10" spans="1:3">
      <c r="A10" s="4" t="s">
        <v>386</v>
      </c>
      <c r="B10" s="5" t="n">
        <v>20749</v>
      </c>
      <c r="C10" s="5" t="n">
        <v>19678</v>
      </c>
    </row>
    <row r="11" spans="1:3">
      <c r="A11" s="4" t="s">
        <v>388</v>
      </c>
    </row>
    <row r="12" spans="1:3">
      <c r="A12" s="3" t="s">
        <v>382</v>
      </c>
    </row>
    <row r="13" spans="1:3">
      <c r="A13" s="4" t="s">
        <v>386</v>
      </c>
      <c r="B13" s="5" t="n">
        <v>1512</v>
      </c>
      <c r="C13" s="7" t="n">
        <v>456</v>
      </c>
    </row>
    <row r="14" spans="1:3">
      <c r="A14" s="4" t="s">
        <v>389</v>
      </c>
    </row>
    <row r="15" spans="1:3">
      <c r="A15" s="3" t="s">
        <v>382</v>
      </c>
    </row>
    <row r="16" spans="1:3">
      <c r="A16" s="4" t="s">
        <v>386</v>
      </c>
      <c r="B16" s="7" t="n">
        <v>98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0</v>
      </c>
      <c r="B1" s="2" t="s">
        <v>1</v>
      </c>
    </row>
    <row r="2" spans="1:3">
      <c r="B2" s="2" t="s">
        <v>2</v>
      </c>
      <c r="C2" s="2" t="s">
        <v>67</v>
      </c>
    </row>
    <row r="3" spans="1:3">
      <c r="A3" s="4" t="s">
        <v>391</v>
      </c>
    </row>
    <row r="4" spans="1:3">
      <c r="A4" s="3" t="s">
        <v>392</v>
      </c>
    </row>
    <row r="5" spans="1:3">
      <c r="A5" s="4" t="s">
        <v>393</v>
      </c>
      <c r="B5" s="7" t="n">
        <v>2694</v>
      </c>
      <c r="C5" s="7" t="n">
        <v>1315</v>
      </c>
    </row>
    <row r="6" spans="1:3">
      <c r="A6" s="4" t="s">
        <v>394</v>
      </c>
      <c r="B6" s="5" t="n">
        <v>15383</v>
      </c>
      <c r="C6" s="5" t="n">
        <v>9586</v>
      </c>
    </row>
    <row r="7" spans="1:3">
      <c r="A7" s="4" t="s">
        <v>395</v>
      </c>
      <c r="B7" s="5" t="n">
        <v>-11769</v>
      </c>
      <c r="C7" s="5" t="n">
        <v>-8207</v>
      </c>
    </row>
    <row r="8" spans="1:3">
      <c r="A8" s="4" t="s">
        <v>396</v>
      </c>
      <c r="B8" s="5" t="n">
        <v>6308</v>
      </c>
      <c r="C8" s="5" t="n">
        <v>2694</v>
      </c>
    </row>
    <row r="9" spans="1:3">
      <c r="A9" s="4" t="s">
        <v>397</v>
      </c>
    </row>
    <row r="10" spans="1:3">
      <c r="A10" s="3" t="s">
        <v>392</v>
      </c>
    </row>
    <row r="11" spans="1:3">
      <c r="A11" s="4" t="s">
        <v>393</v>
      </c>
      <c r="B11" s="5" t="n">
        <v>1290</v>
      </c>
      <c r="C11" s="5" t="n">
        <v>115</v>
      </c>
    </row>
    <row r="12" spans="1:3">
      <c r="A12" s="4" t="s">
        <v>394</v>
      </c>
      <c r="B12" s="5" t="n">
        <v>6716</v>
      </c>
      <c r="C12" s="5" t="n">
        <v>2429</v>
      </c>
    </row>
    <row r="13" spans="1:3">
      <c r="A13" s="4" t="s">
        <v>395</v>
      </c>
      <c r="B13" s="5" t="n">
        <v>-7161</v>
      </c>
      <c r="C13" s="5" t="n">
        <v>-1254</v>
      </c>
    </row>
    <row r="14" spans="1:3">
      <c r="A14" s="4" t="s">
        <v>396</v>
      </c>
      <c r="B14" s="5" t="n">
        <v>845</v>
      </c>
      <c r="C14" s="5" t="n">
        <v>1290</v>
      </c>
    </row>
    <row r="15" spans="1:3">
      <c r="A15" s="4" t="s">
        <v>398</v>
      </c>
    </row>
    <row r="16" spans="1:3">
      <c r="A16" s="3" t="s">
        <v>392</v>
      </c>
    </row>
    <row r="17" spans="1:3">
      <c r="A17" s="4" t="s">
        <v>393</v>
      </c>
      <c r="B17" s="5" t="n">
        <v>1153</v>
      </c>
      <c r="C17" s="5" t="n">
        <v>245</v>
      </c>
    </row>
    <row r="18" spans="1:3">
      <c r="A18" s="4" t="s">
        <v>394</v>
      </c>
      <c r="B18" s="5" t="n">
        <v>2520</v>
      </c>
      <c r="C18" s="5" t="n">
        <v>1628</v>
      </c>
    </row>
    <row r="19" spans="1:3">
      <c r="A19" s="4" t="s">
        <v>395</v>
      </c>
      <c r="B19" s="5" t="n">
        <v>-3303</v>
      </c>
      <c r="C19" s="5" t="n">
        <v>-720</v>
      </c>
    </row>
    <row r="20" spans="1:3">
      <c r="A20" s="4" t="s">
        <v>396</v>
      </c>
      <c r="B20" s="5" t="n">
        <v>370</v>
      </c>
      <c r="C20" s="5" t="n">
        <v>1153</v>
      </c>
    </row>
    <row r="21" spans="1:3">
      <c r="A21" s="4" t="s">
        <v>399</v>
      </c>
    </row>
    <row r="22" spans="1:3">
      <c r="A22" s="3" t="s">
        <v>392</v>
      </c>
    </row>
    <row r="23" spans="1:3">
      <c r="A23" s="4" t="s">
        <v>393</v>
      </c>
      <c r="B23" s="5" t="n">
        <v>790</v>
      </c>
      <c r="C23" s="5" t="n">
        <v>465</v>
      </c>
    </row>
    <row r="24" spans="1:3">
      <c r="A24" s="4" t="s">
        <v>394</v>
      </c>
      <c r="B24" s="5" t="n">
        <v>6393</v>
      </c>
      <c r="C24" s="5" t="n">
        <v>3519</v>
      </c>
    </row>
    <row r="25" spans="1:3">
      <c r="A25" s="4" t="s">
        <v>395</v>
      </c>
      <c r="B25" s="5" t="n">
        <v>-5500</v>
      </c>
      <c r="C25" s="5" t="n">
        <v>-3194</v>
      </c>
    </row>
    <row r="26" spans="1:3">
      <c r="A26" s="4" t="s">
        <v>396</v>
      </c>
      <c r="B26" s="5" t="n">
        <v>1683</v>
      </c>
      <c r="C26" s="5" t="n">
        <v>790</v>
      </c>
    </row>
    <row r="27" spans="1:3">
      <c r="A27" s="4" t="s">
        <v>400</v>
      </c>
    </row>
    <row r="28" spans="1:3">
      <c r="A28" s="3" t="s">
        <v>392</v>
      </c>
    </row>
    <row r="29" spans="1:3">
      <c r="A29" s="4" t="s">
        <v>393</v>
      </c>
      <c r="B29" s="5" t="n">
        <v>216</v>
      </c>
      <c r="C29" s="5" t="n">
        <v>84</v>
      </c>
    </row>
    <row r="30" spans="1:3">
      <c r="A30" s="4" t="s">
        <v>394</v>
      </c>
      <c r="B30" s="5" t="n">
        <v>1491</v>
      </c>
      <c r="C30" s="5" t="n">
        <v>742</v>
      </c>
    </row>
    <row r="31" spans="1:3">
      <c r="A31" s="4" t="s">
        <v>395</v>
      </c>
      <c r="B31" s="5" t="n">
        <v>-1387</v>
      </c>
      <c r="C31" s="5" t="n">
        <v>-610</v>
      </c>
    </row>
    <row r="32" spans="1:3">
      <c r="A32" s="4" t="s">
        <v>396</v>
      </c>
      <c r="B32" s="7" t="n">
        <v>320</v>
      </c>
      <c r="C32" s="7" t="n">
        <v>21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01</v>
      </c>
      <c r="B1" s="2" t="s">
        <v>2</v>
      </c>
    </row>
    <row r="2" spans="1:2">
      <c r="A2" s="4" t="s">
        <v>402</v>
      </c>
    </row>
    <row r="3" spans="1:2">
      <c r="A3" s="3" t="s">
        <v>324</v>
      </c>
    </row>
    <row r="4" spans="1:2">
      <c r="A4" s="4" t="s">
        <v>403</v>
      </c>
      <c r="B4" s="4" t="s">
        <v>36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4"/>
    <col customWidth="1" max="3" min="3" width="80"/>
    <col customWidth="1" max="4" min="4" width="21"/>
    <col customWidth="1" max="5" min="5" width="21"/>
    <col customWidth="1" max="6" min="6" width="21"/>
  </cols>
  <sheetData>
    <row r="1" spans="1:6">
      <c r="A1" s="1" t="s">
        <v>404</v>
      </c>
      <c r="B1" s="2" t="s">
        <v>405</v>
      </c>
      <c r="C1" s="2" t="s">
        <v>406</v>
      </c>
      <c r="D1" s="2" t="s">
        <v>407</v>
      </c>
      <c r="E1" s="2" t="s">
        <v>408</v>
      </c>
      <c r="F1" s="2" t="s">
        <v>323</v>
      </c>
    </row>
    <row r="2" spans="1:6">
      <c r="A2" s="3" t="s">
        <v>409</v>
      </c>
    </row>
    <row r="3" spans="1:6">
      <c r="A3" s="4" t="s">
        <v>326</v>
      </c>
      <c r="C3" s="7" t="n">
        <v>5463000</v>
      </c>
    </row>
    <row r="4" spans="1:6">
      <c r="A4" s="4" t="s">
        <v>327</v>
      </c>
      <c r="C4" s="7" t="n">
        <v>6690000</v>
      </c>
    </row>
    <row r="5" spans="1:6">
      <c r="A5" s="4" t="s">
        <v>410</v>
      </c>
      <c r="B5" s="4" t="s">
        <v>365</v>
      </c>
      <c r="C5" s="4" t="s">
        <v>411</v>
      </c>
    </row>
    <row r="6" spans="1:6">
      <c r="A6" s="4" t="s">
        <v>412</v>
      </c>
      <c r="C6" s="4" t="s">
        <v>32</v>
      </c>
    </row>
    <row r="7" spans="1:6">
      <c r="A7" s="4" t="s">
        <v>413</v>
      </c>
      <c r="C7" s="4" t="s">
        <v>414</v>
      </c>
    </row>
    <row r="8" spans="1:6">
      <c r="A8" s="4" t="s">
        <v>415</v>
      </c>
      <c r="B8" s="5" t="n">
        <v>75000</v>
      </c>
    </row>
    <row r="9" spans="1:6">
      <c r="A9" s="4" t="s">
        <v>416</v>
      </c>
      <c r="B9" s="4" t="s">
        <v>417</v>
      </c>
    </row>
    <row r="10" spans="1:6">
      <c r="A10" s="4" t="s">
        <v>418</v>
      </c>
      <c r="C10" s="7" t="n">
        <v>1391000</v>
      </c>
    </row>
    <row r="11" spans="1:6">
      <c r="A11" s="4" t="s">
        <v>419</v>
      </c>
      <c r="C11" s="5" t="n">
        <v>1401000</v>
      </c>
    </row>
    <row r="12" spans="1:6">
      <c r="A12" s="4" t="s">
        <v>420</v>
      </c>
      <c r="C12" s="7" t="n">
        <v>6511000</v>
      </c>
    </row>
    <row r="13" spans="1:6">
      <c r="A13" s="4" t="s">
        <v>421</v>
      </c>
      <c r="C13" s="4" t="s">
        <v>422</v>
      </c>
    </row>
    <row r="14" spans="1:6">
      <c r="A14" s="4" t="s">
        <v>423</v>
      </c>
      <c r="C14" s="4" t="s">
        <v>424</v>
      </c>
    </row>
    <row r="15" spans="1:6">
      <c r="A15" s="4" t="s">
        <v>425</v>
      </c>
      <c r="D15" s="7" t="n">
        <v>695000</v>
      </c>
      <c r="E15" s="7" t="n">
        <v>656000</v>
      </c>
    </row>
    <row r="16" spans="1:6">
      <c r="A16" s="4" t="s">
        <v>370</v>
      </c>
    </row>
    <row r="17" spans="1:6">
      <c r="A17" s="3" t="s">
        <v>409</v>
      </c>
    </row>
    <row r="18" spans="1:6">
      <c r="A18" s="4" t="s">
        <v>426</v>
      </c>
      <c r="B18" s="7" t="n">
        <v>1200000</v>
      </c>
    </row>
    <row r="19" spans="1:6">
      <c r="A19" s="4" t="s">
        <v>374</v>
      </c>
    </row>
    <row r="20" spans="1:6">
      <c r="A20" s="3" t="s">
        <v>409</v>
      </c>
    </row>
    <row r="21" spans="1:6">
      <c r="A21" s="4" t="s">
        <v>326</v>
      </c>
      <c r="F21" s="7" t="n">
        <v>1000000</v>
      </c>
    </row>
    <row r="22" spans="1:6">
      <c r="A22" s="4" t="s">
        <v>327</v>
      </c>
      <c r="F22" s="7" t="n">
        <v>1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21"/>
  </cols>
  <sheetData>
    <row r="1" spans="1:2">
      <c r="A1" s="1" t="s">
        <v>427</v>
      </c>
      <c r="B1" s="2" t="s">
        <v>406</v>
      </c>
    </row>
    <row r="2" spans="1:2">
      <c r="A2" s="3" t="s">
        <v>428</v>
      </c>
    </row>
    <row r="3" spans="1:2">
      <c r="A3" s="4" t="s">
        <v>429</v>
      </c>
      <c r="B3" s="7" t="n">
        <v>1552</v>
      </c>
    </row>
    <row r="4" spans="1:2">
      <c r="A4" s="4" t="s">
        <v>430</v>
      </c>
      <c r="B4" s="5" t="n">
        <v>1436</v>
      </c>
    </row>
    <row r="5" spans="1:2">
      <c r="A5" s="4" t="s">
        <v>431</v>
      </c>
      <c r="B5" s="5" t="n">
        <v>893</v>
      </c>
    </row>
    <row r="6" spans="1:2">
      <c r="A6" s="4" t="s">
        <v>432</v>
      </c>
      <c r="B6" s="5" t="n">
        <v>638</v>
      </c>
    </row>
    <row r="7" spans="1:2">
      <c r="A7" s="4" t="s">
        <v>433</v>
      </c>
      <c r="B7" s="5" t="n">
        <v>650</v>
      </c>
    </row>
    <row r="8" spans="1:2">
      <c r="A8" s="4" t="s">
        <v>434</v>
      </c>
      <c r="B8" s="5" t="n">
        <v>4933</v>
      </c>
    </row>
    <row r="9" spans="1:2">
      <c r="A9" s="4" t="s">
        <v>435</v>
      </c>
      <c r="B9" s="5" t="n">
        <v>10102</v>
      </c>
    </row>
    <row r="10" spans="1:2">
      <c r="A10" s="4" t="s">
        <v>436</v>
      </c>
      <c r="B10" s="5" t="n">
        <v>-3412</v>
      </c>
    </row>
    <row r="11" spans="1:2">
      <c r="A11" s="4" t="s">
        <v>437</v>
      </c>
      <c r="B11" s="7" t="n">
        <v>669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407</v>
      </c>
    </row>
    <row r="2" spans="1:2">
      <c r="A2" s="3" t="s">
        <v>439</v>
      </c>
    </row>
    <row r="3" spans="1:2">
      <c r="A3" s="4" t="s">
        <v>13</v>
      </c>
      <c r="B3" s="7" t="n">
        <v>566</v>
      </c>
    </row>
    <row r="4" spans="1:2">
      <c r="A4" s="4" t="s">
        <v>429</v>
      </c>
      <c r="B4" s="5" t="n">
        <v>233</v>
      </c>
    </row>
    <row r="5" spans="1:2">
      <c r="A5" s="4" t="s">
        <v>430</v>
      </c>
      <c r="B5" s="5" t="n">
        <v>238</v>
      </c>
    </row>
    <row r="6" spans="1:2">
      <c r="A6" s="4" t="s">
        <v>431</v>
      </c>
      <c r="B6" s="5" t="n">
        <v>60</v>
      </c>
    </row>
    <row r="7" spans="1:2">
      <c r="A7" s="4" t="s">
        <v>440</v>
      </c>
      <c r="B7" s="7" t="n">
        <v>109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67</v>
      </c>
    </row>
    <row r="2" spans="1:3">
      <c r="A2" s="3" t="s">
        <v>208</v>
      </c>
    </row>
    <row r="3" spans="1:3">
      <c r="A3" s="4" t="s">
        <v>442</v>
      </c>
      <c r="B3" s="7" t="n">
        <v>4479</v>
      </c>
      <c r="C3" s="7" t="n">
        <v>3715</v>
      </c>
    </row>
    <row r="4" spans="1:3">
      <c r="A4" s="4" t="s">
        <v>443</v>
      </c>
      <c r="B4" s="5" t="n">
        <v>9206</v>
      </c>
      <c r="C4" s="5" t="n">
        <v>5927</v>
      </c>
    </row>
    <row r="5" spans="1:3">
      <c r="A5" s="4" t="s">
        <v>444</v>
      </c>
      <c r="B5" s="5" t="n">
        <v>2838</v>
      </c>
      <c r="C5" s="5" t="n">
        <v>2355</v>
      </c>
    </row>
    <row r="6" spans="1:3">
      <c r="A6" s="4" t="s">
        <v>84</v>
      </c>
      <c r="B6" s="7" t="n">
        <v>16523</v>
      </c>
      <c r="C6" s="7" t="n">
        <v>1199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5"/>
    <col customWidth="1" max="5" min="5" width="14"/>
    <col customWidth="1" max="6" min="6" width="15"/>
  </cols>
  <sheetData>
    <row r="1" spans="1:6">
      <c r="A1" s="1" t="s">
        <v>445</v>
      </c>
      <c r="B1" s="2" t="s">
        <v>446</v>
      </c>
      <c r="C1" s="2" t="s">
        <v>2</v>
      </c>
      <c r="D1" s="2" t="s">
        <v>447</v>
      </c>
      <c r="E1" s="2" t="s">
        <v>67</v>
      </c>
      <c r="F1" s="2" t="s">
        <v>448</v>
      </c>
    </row>
    <row r="2" spans="1:6">
      <c r="A2" s="3" t="s">
        <v>449</v>
      </c>
    </row>
    <row r="3" spans="1:6">
      <c r="A3" s="4" t="s">
        <v>450</v>
      </c>
      <c r="C3" s="7" t="n">
        <v>40395000</v>
      </c>
      <c r="E3" s="7" t="n">
        <v>22083000</v>
      </c>
    </row>
    <row r="4" spans="1:6">
      <c r="A4" s="4" t="s">
        <v>451</v>
      </c>
    </row>
    <row r="5" spans="1:6">
      <c r="A5" s="3" t="s">
        <v>449</v>
      </c>
    </row>
    <row r="6" spans="1:6">
      <c r="A6" s="4" t="s">
        <v>452</v>
      </c>
      <c r="C6" s="4" t="s">
        <v>453</v>
      </c>
    </row>
    <row r="7" spans="1:6">
      <c r="A7" s="4" t="s">
        <v>454</v>
      </c>
      <c r="C7" s="4" t="s">
        <v>455</v>
      </c>
    </row>
    <row r="8" spans="1:6">
      <c r="A8" s="4" t="s">
        <v>456</v>
      </c>
      <c r="C8" s="4" t="s">
        <v>457</v>
      </c>
      <c r="E8" s="4" t="s">
        <v>458</v>
      </c>
    </row>
    <row r="9" spans="1:6">
      <c r="A9" s="4" t="s">
        <v>459</v>
      </c>
      <c r="C9" s="4" t="s">
        <v>460</v>
      </c>
    </row>
    <row r="10" spans="1:6">
      <c r="A10" s="4" t="s">
        <v>461</v>
      </c>
      <c r="C10" s="4" t="s">
        <v>462</v>
      </c>
    </row>
    <row r="11" spans="1:6">
      <c r="A11" s="4" t="s">
        <v>450</v>
      </c>
      <c r="C11" s="7" t="n">
        <v>40395000</v>
      </c>
      <c r="E11" s="7" t="n">
        <v>25126000</v>
      </c>
    </row>
    <row r="12" spans="1:6">
      <c r="A12" s="4" t="s">
        <v>463</v>
      </c>
    </row>
    <row r="13" spans="1:6">
      <c r="A13" s="3" t="s">
        <v>449</v>
      </c>
    </row>
    <row r="14" spans="1:6">
      <c r="A14" s="4" t="s">
        <v>464</v>
      </c>
      <c r="B14" s="7" t="n">
        <v>50000000</v>
      </c>
      <c r="D14" s="7" t="n">
        <v>35000000</v>
      </c>
    </row>
    <row r="15" spans="1:6">
      <c r="A15" s="4" t="s">
        <v>459</v>
      </c>
      <c r="C15" s="4" t="s">
        <v>465</v>
      </c>
    </row>
    <row r="16" spans="1:6">
      <c r="A16" s="4" t="s">
        <v>466</v>
      </c>
    </row>
    <row r="17" spans="1:6">
      <c r="A17" s="3" t="s">
        <v>449</v>
      </c>
    </row>
    <row r="18" spans="1:6">
      <c r="A18" s="4" t="s">
        <v>467</v>
      </c>
      <c r="C18" s="4" t="s">
        <v>458</v>
      </c>
    </row>
    <row r="19" spans="1:6">
      <c r="A19" s="4" t="s">
        <v>468</v>
      </c>
    </row>
    <row r="20" spans="1:6">
      <c r="A20" s="3" t="s">
        <v>449</v>
      </c>
    </row>
    <row r="21" spans="1:6">
      <c r="A21" s="4" t="s">
        <v>464</v>
      </c>
      <c r="F21" s="7" t="n">
        <v>35000000</v>
      </c>
    </row>
    <row r="22" spans="1:6">
      <c r="A22" s="4" t="s">
        <v>469</v>
      </c>
      <c r="C22" s="4" t="s">
        <v>470</v>
      </c>
    </row>
    <row r="23" spans="1:6">
      <c r="A23" s="4" t="s">
        <v>471</v>
      </c>
    </row>
    <row r="24" spans="1:6">
      <c r="A24" s="3" t="s">
        <v>449</v>
      </c>
    </row>
    <row r="25" spans="1:6">
      <c r="A25" s="4" t="s">
        <v>469</v>
      </c>
      <c r="C25" s="4" t="s">
        <v>472</v>
      </c>
    </row>
    <row r="26" spans="1:6">
      <c r="A26" s="4" t="s">
        <v>473</v>
      </c>
    </row>
    <row r="27" spans="1:6">
      <c r="A27" s="3" t="s">
        <v>449</v>
      </c>
    </row>
    <row r="28" spans="1:6">
      <c r="A28" s="4" t="s">
        <v>474</v>
      </c>
      <c r="F28" s="7" t="n">
        <v>25000000</v>
      </c>
    </row>
    <row r="29" spans="1:6">
      <c r="A29" s="4" t="s">
        <v>475</v>
      </c>
      <c r="C29" s="4" t="s">
        <v>476</v>
      </c>
    </row>
    <row r="30" spans="1:6">
      <c r="A30" s="4" t="s">
        <v>477</v>
      </c>
    </row>
    <row r="31" spans="1:6">
      <c r="A31" s="3" t="s">
        <v>449</v>
      </c>
    </row>
    <row r="32" spans="1:6">
      <c r="A32" s="4" t="s">
        <v>475</v>
      </c>
      <c r="C32" s="4" t="s">
        <v>478</v>
      </c>
    </row>
    <row r="33" spans="1:6">
      <c r="A33" s="4" t="s">
        <v>479</v>
      </c>
    </row>
    <row r="34" spans="1:6">
      <c r="A34" s="3" t="s">
        <v>449</v>
      </c>
    </row>
    <row r="35" spans="1:6">
      <c r="A35" s="4" t="s">
        <v>480</v>
      </c>
      <c r="B35" s="5" t="n">
        <v>15000000</v>
      </c>
    </row>
    <row r="36" spans="1:6">
      <c r="A36" s="4" t="s">
        <v>481</v>
      </c>
    </row>
    <row r="37" spans="1:6">
      <c r="A37" s="3" t="s">
        <v>449</v>
      </c>
    </row>
    <row r="38" spans="1:6">
      <c r="A38" s="4" t="s">
        <v>475</v>
      </c>
      <c r="C38" s="4" t="s">
        <v>478</v>
      </c>
    </row>
    <row r="39" spans="1:6">
      <c r="A39" s="4" t="s">
        <v>482</v>
      </c>
    </row>
    <row r="40" spans="1:6">
      <c r="A40" s="3" t="s">
        <v>449</v>
      </c>
    </row>
    <row r="41" spans="1:6">
      <c r="A41" s="4" t="s">
        <v>483</v>
      </c>
      <c r="B41" s="5" t="n">
        <v>10000000</v>
      </c>
    </row>
    <row r="42" spans="1:6">
      <c r="A42" s="4" t="s">
        <v>484</v>
      </c>
    </row>
    <row r="43" spans="1:6">
      <c r="A43" s="3" t="s">
        <v>449</v>
      </c>
    </row>
    <row r="44" spans="1:6">
      <c r="A44" s="4" t="s">
        <v>483</v>
      </c>
      <c r="B44" s="7" t="n">
        <v>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67</v>
      </c>
      <c r="D2" s="2" t="s">
        <v>112</v>
      </c>
    </row>
    <row r="3" spans="1:4">
      <c r="A3" s="3" t="s">
        <v>113</v>
      </c>
    </row>
    <row r="4" spans="1:4">
      <c r="A4" s="4" t="s">
        <v>114</v>
      </c>
      <c r="B4" s="7" t="n">
        <v>123864</v>
      </c>
      <c r="C4" s="7" t="n">
        <v>63554</v>
      </c>
      <c r="D4" s="7" t="n">
        <v>54515</v>
      </c>
    </row>
    <row r="5" spans="1:4">
      <c r="A5" s="3" t="s">
        <v>115</v>
      </c>
    </row>
    <row r="6" spans="1:4">
      <c r="A6" s="4" t="s">
        <v>116</v>
      </c>
      <c r="B6" s="5" t="n">
        <v>50475</v>
      </c>
      <c r="C6" s="5" t="n">
        <v>31065</v>
      </c>
      <c r="D6" s="5" t="n">
        <v>27466</v>
      </c>
    </row>
    <row r="7" spans="1:4">
      <c r="A7" s="4" t="s">
        <v>117</v>
      </c>
      <c r="B7" s="5" t="n">
        <v>73389</v>
      </c>
      <c r="C7" s="5" t="n">
        <v>32489</v>
      </c>
      <c r="D7" s="5" t="n">
        <v>27049</v>
      </c>
    </row>
    <row r="8" spans="1:4">
      <c r="A8" s="3" t="s">
        <v>118</v>
      </c>
    </row>
    <row r="9" spans="1:4">
      <c r="A9" s="4" t="s">
        <v>119</v>
      </c>
      <c r="B9" s="5" t="n">
        <v>10624</v>
      </c>
      <c r="C9" s="5" t="n">
        <v>12328</v>
      </c>
      <c r="D9" s="5" t="n">
        <v>11854</v>
      </c>
    </row>
    <row r="10" spans="1:4">
      <c r="A10" s="4" t="s">
        <v>120</v>
      </c>
      <c r="B10" s="5" t="n">
        <v>61773</v>
      </c>
      <c r="C10" s="5" t="n">
        <v>36762</v>
      </c>
      <c r="D10" s="5" t="n">
        <v>31646</v>
      </c>
    </row>
    <row r="11" spans="1:4">
      <c r="A11" s="4" t="s">
        <v>121</v>
      </c>
      <c r="B11" s="5" t="n">
        <v>72397</v>
      </c>
      <c r="C11" s="5" t="n">
        <v>49090</v>
      </c>
      <c r="D11" s="5" t="n">
        <v>43500</v>
      </c>
    </row>
    <row r="12" spans="1:4">
      <c r="A12" s="4" t="s">
        <v>122</v>
      </c>
      <c r="C12" s="5" t="n">
        <v>12500</v>
      </c>
      <c r="D12" s="5" t="n">
        <v>860</v>
      </c>
    </row>
    <row r="13" spans="1:4">
      <c r="A13" s="4" t="s">
        <v>123</v>
      </c>
      <c r="B13" s="5" t="n">
        <v>992</v>
      </c>
      <c r="C13" s="5" t="n">
        <v>-4101</v>
      </c>
      <c r="D13" s="5" t="n">
        <v>-15591</v>
      </c>
    </row>
    <row r="14" spans="1:4">
      <c r="A14" s="3" t="s">
        <v>124</v>
      </c>
    </row>
    <row r="15" spans="1:4">
      <c r="A15" s="4" t="s">
        <v>125</v>
      </c>
      <c r="B15" s="5" t="n">
        <v>-3549</v>
      </c>
      <c r="C15" s="5" t="n">
        <v>-2675</v>
      </c>
      <c r="D15" s="5" t="n">
        <v>-1423</v>
      </c>
    </row>
    <row r="16" spans="1:4">
      <c r="A16" s="4" t="s">
        <v>126</v>
      </c>
      <c r="B16" s="5" t="n">
        <v>530</v>
      </c>
      <c r="C16" s="5" t="n">
        <v>261</v>
      </c>
      <c r="D16" s="5" t="n">
        <v>271</v>
      </c>
    </row>
    <row r="17" spans="1:4">
      <c r="A17" s="4" t="s">
        <v>127</v>
      </c>
      <c r="B17" s="5" t="n">
        <v>-3019</v>
      </c>
      <c r="C17" s="5" t="n">
        <v>-2414</v>
      </c>
      <c r="D17" s="5" t="n">
        <v>-1152</v>
      </c>
    </row>
    <row r="18" spans="1:4">
      <c r="A18" s="4" t="s">
        <v>128</v>
      </c>
      <c r="B18" s="5" t="n">
        <v>-2027</v>
      </c>
      <c r="C18" s="5" t="n">
        <v>-6515</v>
      </c>
      <c r="D18" s="5" t="n">
        <v>-16743</v>
      </c>
    </row>
    <row r="19" spans="1:4">
      <c r="A19" s="4" t="s">
        <v>129</v>
      </c>
      <c r="B19" s="7" t="n">
        <v>-2027</v>
      </c>
      <c r="C19" s="7" t="n">
        <v>-6515</v>
      </c>
      <c r="D19" s="7" t="n">
        <v>-16743</v>
      </c>
    </row>
    <row r="20" spans="1:4">
      <c r="A20" s="4" t="s">
        <v>130</v>
      </c>
      <c r="B20" s="8" t="n">
        <v>-0.01</v>
      </c>
      <c r="C20" s="8" t="n">
        <v>-0.04</v>
      </c>
      <c r="D20" s="8" t="n">
        <v>-0.11</v>
      </c>
    </row>
    <row r="21" spans="1:4">
      <c r="A21" s="4" t="s">
        <v>131</v>
      </c>
      <c r="B21" s="5" t="n">
        <v>162574</v>
      </c>
      <c r="C21" s="5" t="n">
        <v>157407</v>
      </c>
      <c r="D21" s="5" t="n">
        <v>156054</v>
      </c>
    </row>
    <row r="22" spans="1:4">
      <c r="A22" s="4" t="s">
        <v>132</v>
      </c>
    </row>
    <row r="23" spans="1:4">
      <c r="A23" s="3" t="s">
        <v>113</v>
      </c>
    </row>
    <row r="24" spans="1:4">
      <c r="A24" s="4" t="s">
        <v>114</v>
      </c>
      <c r="B24" s="7" t="n">
        <v>92103</v>
      </c>
      <c r="C24" s="7" t="n">
        <v>47870</v>
      </c>
      <c r="D24" s="7" t="n">
        <v>41695</v>
      </c>
    </row>
    <row r="25" spans="1:4">
      <c r="A25" s="3" t="s">
        <v>115</v>
      </c>
    </row>
    <row r="26" spans="1:4">
      <c r="A26" s="4" t="s">
        <v>116</v>
      </c>
      <c r="B26" s="5" t="n">
        <v>46267</v>
      </c>
      <c r="C26" s="5" t="n">
        <v>29094</v>
      </c>
      <c r="D26" s="5" t="n">
        <v>22317</v>
      </c>
    </row>
    <row r="27" spans="1:4">
      <c r="A27" s="4" t="s">
        <v>133</v>
      </c>
    </row>
    <row r="28" spans="1:4">
      <c r="A28" s="3" t="s">
        <v>113</v>
      </c>
    </row>
    <row r="29" spans="1:4">
      <c r="A29" s="4" t="s">
        <v>114</v>
      </c>
      <c r="B29" s="5" t="n">
        <v>7529</v>
      </c>
      <c r="C29" s="5" t="n">
        <v>6753</v>
      </c>
      <c r="D29" s="5" t="n">
        <v>11171</v>
      </c>
    </row>
    <row r="30" spans="1:4">
      <c r="A30" s="4" t="s">
        <v>134</v>
      </c>
    </row>
    <row r="31" spans="1:4">
      <c r="A31" s="3" t="s">
        <v>113</v>
      </c>
    </row>
    <row r="32" spans="1:4">
      <c r="A32" s="4" t="s">
        <v>114</v>
      </c>
      <c r="B32" s="5" t="n">
        <v>24232</v>
      </c>
      <c r="C32" s="5" t="n">
        <v>8931</v>
      </c>
      <c r="D32" s="5" t="n">
        <v>1649</v>
      </c>
    </row>
    <row r="33" spans="1:4">
      <c r="A33" s="4" t="s">
        <v>135</v>
      </c>
    </row>
    <row r="34" spans="1:4">
      <c r="A34" s="3" t="s">
        <v>115</v>
      </c>
    </row>
    <row r="35" spans="1:4">
      <c r="A35" s="4" t="s">
        <v>116</v>
      </c>
      <c r="B35" s="7" t="n">
        <v>4208</v>
      </c>
      <c r="C35" s="7" t="n">
        <v>1971</v>
      </c>
      <c r="D35" s="7" t="n">
        <v>514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85</v>
      </c>
      <c r="B1" s="2" t="s">
        <v>406</v>
      </c>
    </row>
    <row r="2" spans="1:2">
      <c r="A2" s="3" t="s">
        <v>211</v>
      </c>
    </row>
    <row r="3" spans="1:2">
      <c r="A3" s="4" t="s">
        <v>430</v>
      </c>
      <c r="B3" s="7" t="n">
        <v>16215</v>
      </c>
    </row>
    <row r="4" spans="1:2">
      <c r="A4" s="4" t="s">
        <v>431</v>
      </c>
      <c r="B4" s="5" t="n">
        <v>25440</v>
      </c>
    </row>
    <row r="5" spans="1:2">
      <c r="A5" s="4" t="s">
        <v>89</v>
      </c>
      <c r="B5" s="7" t="n">
        <v>4165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s>
  <sheetData>
    <row r="1" spans="1:5">
      <c r="A1" s="1" t="s">
        <v>486</v>
      </c>
      <c r="B1" s="2" t="s">
        <v>487</v>
      </c>
      <c r="C1" s="2" t="s">
        <v>1</v>
      </c>
    </row>
    <row r="2" spans="1:5">
      <c r="B2" s="2" t="s">
        <v>488</v>
      </c>
      <c r="C2" s="2" t="s">
        <v>2</v>
      </c>
      <c r="D2" s="2" t="s">
        <v>67</v>
      </c>
      <c r="E2" s="2" t="s">
        <v>112</v>
      </c>
    </row>
    <row r="3" spans="1:5">
      <c r="A3" s="3" t="s">
        <v>489</v>
      </c>
    </row>
    <row r="4" spans="1:5">
      <c r="A4" s="4" t="s">
        <v>490</v>
      </c>
      <c r="C4" s="7" t="n">
        <v>7781000</v>
      </c>
      <c r="D4" s="7" t="n">
        <v>7114000</v>
      </c>
    </row>
    <row r="5" spans="1:5">
      <c r="A5" s="4" t="s">
        <v>491</v>
      </c>
      <c r="C5" s="7" t="n">
        <v>7781000</v>
      </c>
      <c r="D5" s="7" t="n">
        <v>7114000</v>
      </c>
      <c r="E5" s="7" t="n">
        <v>0</v>
      </c>
    </row>
    <row r="6" spans="1:5">
      <c r="A6" s="4" t="s">
        <v>492</v>
      </c>
    </row>
    <row r="7" spans="1:5">
      <c r="A7" s="3" t="s">
        <v>489</v>
      </c>
    </row>
    <row r="8" spans="1:5">
      <c r="A8" s="4" t="s">
        <v>493</v>
      </c>
      <c r="B8" s="4" t="s">
        <v>470</v>
      </c>
    </row>
    <row r="9" spans="1:5">
      <c r="A9" s="4" t="s">
        <v>494</v>
      </c>
    </row>
    <row r="10" spans="1:5">
      <c r="A10" s="3" t="s">
        <v>489</v>
      </c>
    </row>
    <row r="11" spans="1:5">
      <c r="A11" s="4" t="s">
        <v>490</v>
      </c>
      <c r="B11" s="7" t="n">
        <v>30000000</v>
      </c>
    </row>
    <row r="12" spans="1:5">
      <c r="A12" s="4" t="s">
        <v>495</v>
      </c>
    </row>
    <row r="13" spans="1:5">
      <c r="A13" s="3" t="s">
        <v>489</v>
      </c>
    </row>
    <row r="14" spans="1:5">
      <c r="A14" s="4" t="s">
        <v>158</v>
      </c>
      <c r="C14" s="5" t="n">
        <v>2307000</v>
      </c>
    </row>
    <row r="15" spans="1:5">
      <c r="A15" s="4" t="s">
        <v>491</v>
      </c>
      <c r="C15" s="7" t="n">
        <v>7781000</v>
      </c>
    </row>
    <row r="16" spans="1:5">
      <c r="A16" s="4" t="s">
        <v>496</v>
      </c>
    </row>
    <row r="17" spans="1:5">
      <c r="A17" s="3" t="s">
        <v>489</v>
      </c>
    </row>
    <row r="18" spans="1:5">
      <c r="A18" s="4" t="s">
        <v>158</v>
      </c>
      <c r="D18" s="5" t="n">
        <v>2137000</v>
      </c>
    </row>
    <row r="19" spans="1:5">
      <c r="A19" s="4" t="s">
        <v>491</v>
      </c>
      <c r="D19" s="7" t="n">
        <v>7114000</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s>
  <sheetData>
    <row r="1" spans="1:5">
      <c r="A1" s="1" t="s">
        <v>497</v>
      </c>
      <c r="B1" s="2" t="s">
        <v>498</v>
      </c>
      <c r="C1" s="2" t="s">
        <v>1</v>
      </c>
    </row>
    <row r="2" spans="1:5">
      <c r="B2" s="2" t="s">
        <v>499</v>
      </c>
      <c r="C2" s="2" t="s">
        <v>2</v>
      </c>
      <c r="D2" s="2" t="s">
        <v>67</v>
      </c>
      <c r="E2" s="2" t="s">
        <v>112</v>
      </c>
    </row>
    <row r="3" spans="1:5">
      <c r="A3" s="3" t="s">
        <v>500</v>
      </c>
    </row>
    <row r="4" spans="1:5">
      <c r="A4" s="4" t="s">
        <v>501</v>
      </c>
      <c r="C4" s="7" t="n">
        <v>4405</v>
      </c>
      <c r="D4" s="7" t="n">
        <v>474</v>
      </c>
      <c r="E4" s="7" t="n">
        <v>1816</v>
      </c>
    </row>
    <row r="5" spans="1:5">
      <c r="A5" s="4" t="s">
        <v>502</v>
      </c>
      <c r="C5" s="5" t="n">
        <v>409000</v>
      </c>
      <c r="D5" s="5" t="n">
        <v>211000</v>
      </c>
      <c r="E5" s="5" t="n">
        <v>98000</v>
      </c>
    </row>
    <row r="6" spans="1:5">
      <c r="A6" s="4" t="s">
        <v>503</v>
      </c>
      <c r="C6" s="7" t="n">
        <v>1131</v>
      </c>
      <c r="D6" s="7" t="n">
        <v>543</v>
      </c>
      <c r="E6" s="7" t="n">
        <v>249</v>
      </c>
    </row>
    <row r="7" spans="1:5">
      <c r="A7" s="4" t="s">
        <v>504</v>
      </c>
    </row>
    <row r="8" spans="1:5">
      <c r="A8" s="3" t="s">
        <v>500</v>
      </c>
    </row>
    <row r="9" spans="1:5">
      <c r="A9" s="4" t="s">
        <v>503</v>
      </c>
      <c r="C9" s="7" t="n">
        <v>1131</v>
      </c>
      <c r="D9" s="7" t="n">
        <v>543</v>
      </c>
      <c r="E9" s="7" t="n">
        <v>249</v>
      </c>
    </row>
    <row r="10" spans="1:5">
      <c r="A10" s="4" t="s">
        <v>505</v>
      </c>
    </row>
    <row r="11" spans="1:5">
      <c r="A11" s="3" t="s">
        <v>500</v>
      </c>
    </row>
    <row r="12" spans="1:5">
      <c r="A12" s="4" t="s">
        <v>506</v>
      </c>
      <c r="C12" s="5" t="n">
        <v>8000000</v>
      </c>
    </row>
    <row r="13" spans="1:5">
      <c r="A13" s="4" t="s">
        <v>507</v>
      </c>
      <c r="C13" s="5" t="n">
        <v>40200000</v>
      </c>
    </row>
    <row r="14" spans="1:5">
      <c r="A14" s="4" t="s">
        <v>508</v>
      </c>
      <c r="C14" s="5" t="n">
        <v>4000000</v>
      </c>
    </row>
    <row r="15" spans="1:5">
      <c r="A15" s="4" t="s">
        <v>509</v>
      </c>
      <c r="C15" s="4" t="s">
        <v>351</v>
      </c>
    </row>
    <row r="16" spans="1:5">
      <c r="A16" s="4" t="s">
        <v>510</v>
      </c>
      <c r="C16" s="5" t="n">
        <v>7402000</v>
      </c>
    </row>
    <row r="17" spans="1:5">
      <c r="A17" s="4" t="s">
        <v>511</v>
      </c>
    </row>
    <row r="18" spans="1:5">
      <c r="A18" s="3" t="s">
        <v>500</v>
      </c>
    </row>
    <row r="19" spans="1:5">
      <c r="A19" s="4" t="s">
        <v>512</v>
      </c>
      <c r="C19" s="8" t="n">
        <v>1.54</v>
      </c>
      <c r="D19" s="8" t="n">
        <v>1.45</v>
      </c>
      <c r="E19" s="8" t="n">
        <v>1.37</v>
      </c>
    </row>
    <row r="20" spans="1:5">
      <c r="A20" s="4" t="s">
        <v>501</v>
      </c>
      <c r="C20" s="7" t="n">
        <v>4405</v>
      </c>
      <c r="D20" s="7" t="n">
        <v>474</v>
      </c>
      <c r="E20" s="7" t="n">
        <v>1816</v>
      </c>
    </row>
    <row r="21" spans="1:5">
      <c r="A21" s="4" t="s">
        <v>151</v>
      </c>
      <c r="C21" s="5" t="n">
        <v>2529000</v>
      </c>
      <c r="D21" s="5" t="n">
        <v>447000</v>
      </c>
      <c r="E21" s="5" t="n">
        <v>1311000</v>
      </c>
    </row>
    <row r="22" spans="1:5">
      <c r="A22" s="4" t="s">
        <v>502</v>
      </c>
      <c r="C22" s="5" t="n">
        <v>43000</v>
      </c>
      <c r="D22" s="5" t="n">
        <v>30000</v>
      </c>
      <c r="E22" s="5" t="n">
        <v>0</v>
      </c>
    </row>
    <row r="23" spans="1:5">
      <c r="A23" s="4" t="s">
        <v>513</v>
      </c>
      <c r="C23" s="7" t="n">
        <v>4780</v>
      </c>
    </row>
    <row r="24" spans="1:5">
      <c r="A24" s="4" t="s">
        <v>514</v>
      </c>
      <c r="C24" s="4" t="s">
        <v>515</v>
      </c>
    </row>
    <row r="25" spans="1:5">
      <c r="A25" s="4" t="s">
        <v>516</v>
      </c>
    </row>
    <row r="26" spans="1:5">
      <c r="A26" s="3" t="s">
        <v>500</v>
      </c>
    </row>
    <row r="27" spans="1:5">
      <c r="A27" s="4" t="s">
        <v>517</v>
      </c>
      <c r="C27" s="4" t="s">
        <v>371</v>
      </c>
    </row>
    <row r="28" spans="1:5">
      <c r="A28" s="4" t="s">
        <v>518</v>
      </c>
      <c r="C28" s="4" t="s">
        <v>365</v>
      </c>
    </row>
    <row r="29" spans="1:5">
      <c r="A29" s="4" t="s">
        <v>519</v>
      </c>
    </row>
    <row r="30" spans="1:5">
      <c r="A30" s="3" t="s">
        <v>500</v>
      </c>
    </row>
    <row r="31" spans="1:5">
      <c r="A31" s="4" t="s">
        <v>517</v>
      </c>
      <c r="C31" s="4" t="s">
        <v>371</v>
      </c>
    </row>
    <row r="32" spans="1:5">
      <c r="A32" s="4" t="s">
        <v>518</v>
      </c>
      <c r="C32" s="4" t="s">
        <v>365</v>
      </c>
    </row>
    <row r="33" spans="1:5">
      <c r="A33" s="4" t="s">
        <v>520</v>
      </c>
    </row>
    <row r="34" spans="1:5">
      <c r="A34" s="3" t="s">
        <v>500</v>
      </c>
    </row>
    <row r="35" spans="1:5">
      <c r="A35" s="4" t="s">
        <v>518</v>
      </c>
      <c r="C35" s="4" t="s">
        <v>521</v>
      </c>
    </row>
    <row r="36" spans="1:5">
      <c r="A36" s="4" t="s">
        <v>522</v>
      </c>
    </row>
    <row r="37" spans="1:5">
      <c r="A37" s="3" t="s">
        <v>500</v>
      </c>
    </row>
    <row r="38" spans="1:5">
      <c r="A38" s="4" t="s">
        <v>523</v>
      </c>
      <c r="C38" s="5" t="n">
        <v>789000</v>
      </c>
      <c r="D38" s="5" t="n">
        <v>611000</v>
      </c>
      <c r="E38" s="5" t="n">
        <v>689000</v>
      </c>
    </row>
    <row r="39" spans="1:5">
      <c r="A39" s="4" t="s">
        <v>524</v>
      </c>
    </row>
    <row r="40" spans="1:5">
      <c r="A40" s="3" t="s">
        <v>500</v>
      </c>
    </row>
    <row r="41" spans="1:5">
      <c r="A41" s="4" t="s">
        <v>518</v>
      </c>
      <c r="C41" s="4" t="s">
        <v>365</v>
      </c>
    </row>
    <row r="42" spans="1:5">
      <c r="A42" s="4" t="s">
        <v>302</v>
      </c>
    </row>
    <row r="43" spans="1:5">
      <c r="A43" s="3" t="s">
        <v>500</v>
      </c>
    </row>
    <row r="44" spans="1:5">
      <c r="A44" s="4" t="s">
        <v>523</v>
      </c>
      <c r="C44" s="5" t="n">
        <v>593000</v>
      </c>
      <c r="D44" s="5" t="n">
        <v>611000</v>
      </c>
      <c r="E44" s="5" t="n">
        <v>689000</v>
      </c>
    </row>
    <row r="45" spans="1:5">
      <c r="A45" s="4" t="s">
        <v>525</v>
      </c>
    </row>
    <row r="46" spans="1:5">
      <c r="A46" s="3" t="s">
        <v>500</v>
      </c>
    </row>
    <row r="47" spans="1:5">
      <c r="A47" s="4" t="s">
        <v>518</v>
      </c>
      <c r="C47" s="4" t="s">
        <v>365</v>
      </c>
    </row>
    <row r="48" spans="1:5">
      <c r="A48" s="4" t="s">
        <v>523</v>
      </c>
      <c r="C48" s="5" t="n">
        <v>662000</v>
      </c>
    </row>
    <row r="49" spans="1:5">
      <c r="A49" s="4" t="s">
        <v>526</v>
      </c>
    </row>
    <row r="50" spans="1:5">
      <c r="A50" s="3" t="s">
        <v>500</v>
      </c>
    </row>
    <row r="51" spans="1:5">
      <c r="A51" s="4" t="s">
        <v>527</v>
      </c>
      <c r="B51" s="5" t="n">
        <v>388000</v>
      </c>
    </row>
    <row r="52" spans="1:5">
      <c r="A52" s="4" t="s">
        <v>528</v>
      </c>
    </row>
    <row r="53" spans="1:5">
      <c r="A53" s="3" t="s">
        <v>500</v>
      </c>
    </row>
    <row r="54" spans="1:5">
      <c r="A54" s="4" t="s">
        <v>529</v>
      </c>
      <c r="C54" s="4" t="s">
        <v>530</v>
      </c>
    </row>
    <row r="55" spans="1:5">
      <c r="A55" s="4" t="s">
        <v>531</v>
      </c>
    </row>
    <row r="56" spans="1:5">
      <c r="A56" s="3" t="s">
        <v>500</v>
      </c>
    </row>
    <row r="57" spans="1:5">
      <c r="A57" s="4" t="s">
        <v>529</v>
      </c>
      <c r="C57" s="4" t="s">
        <v>532</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533</v>
      </c>
      <c r="B1" s="2" t="s">
        <v>1</v>
      </c>
    </row>
    <row r="2" spans="1:4">
      <c r="B2" s="2" t="s">
        <v>2</v>
      </c>
      <c r="C2" s="2" t="s">
        <v>67</v>
      </c>
      <c r="D2" s="2" t="s">
        <v>112</v>
      </c>
    </row>
    <row r="3" spans="1:4">
      <c r="A3" s="3" t="s">
        <v>534</v>
      </c>
    </row>
    <row r="4" spans="1:4">
      <c r="A4" s="4" t="s">
        <v>535</v>
      </c>
      <c r="B4" s="5" t="n">
        <v>14079000</v>
      </c>
      <c r="C4" s="5" t="n">
        <v>12149000</v>
      </c>
      <c r="D4" s="5" t="n">
        <v>11314000</v>
      </c>
    </row>
    <row r="5" spans="1:4">
      <c r="A5" s="4" t="s">
        <v>536</v>
      </c>
      <c r="B5" s="5" t="n">
        <v>2489000</v>
      </c>
      <c r="C5" s="5" t="n">
        <v>2693000</v>
      </c>
      <c r="D5" s="5" t="n">
        <v>2986000</v>
      </c>
    </row>
    <row r="6" spans="1:4">
      <c r="A6" s="4" t="s">
        <v>537</v>
      </c>
      <c r="B6" s="5" t="n">
        <v>-2572000</v>
      </c>
      <c r="C6" s="5" t="n">
        <v>-477000</v>
      </c>
      <c r="D6" s="5" t="n">
        <v>-1311000</v>
      </c>
    </row>
    <row r="7" spans="1:4">
      <c r="A7" s="4" t="s">
        <v>538</v>
      </c>
      <c r="B7" s="5" t="n">
        <v>-135000</v>
      </c>
      <c r="C7" s="5" t="n">
        <v>-286000</v>
      </c>
      <c r="D7" s="5" t="n">
        <v>-840000</v>
      </c>
    </row>
    <row r="8" spans="1:4">
      <c r="A8" s="4" t="s">
        <v>539</v>
      </c>
      <c r="B8" s="5" t="n">
        <v>13861000</v>
      </c>
      <c r="C8" s="5" t="n">
        <v>14079000</v>
      </c>
      <c r="D8" s="5" t="n">
        <v>12149000</v>
      </c>
    </row>
    <row r="9" spans="1:4">
      <c r="A9" s="4" t="s">
        <v>540</v>
      </c>
      <c r="B9" s="5" t="n">
        <v>10033000</v>
      </c>
    </row>
    <row r="10" spans="1:4">
      <c r="A10" s="4" t="s">
        <v>541</v>
      </c>
      <c r="B10" s="8" t="n">
        <v>2.19</v>
      </c>
      <c r="C10" s="8" t="n">
        <v>2.04</v>
      </c>
      <c r="D10" s="8" t="n">
        <v>1.84</v>
      </c>
    </row>
    <row r="11" spans="1:4">
      <c r="A11" s="4" t="s">
        <v>542</v>
      </c>
      <c r="B11" s="9" t="n">
        <v>3.01</v>
      </c>
      <c r="C11" s="9" t="n">
        <v>2.72</v>
      </c>
      <c r="D11" s="9" t="n">
        <v>2.67</v>
      </c>
    </row>
    <row r="12" spans="1:4">
      <c r="A12" s="4" t="s">
        <v>543</v>
      </c>
      <c r="B12" s="9" t="n">
        <v>1.76</v>
      </c>
      <c r="C12" s="9" t="n">
        <v>1.14</v>
      </c>
      <c r="D12" s="9" t="n">
        <v>1.38</v>
      </c>
    </row>
    <row r="13" spans="1:4">
      <c r="A13" s="4" t="s">
        <v>544</v>
      </c>
      <c r="B13" s="9" t="n">
        <v>2.81</v>
      </c>
      <c r="C13" s="9" t="n">
        <v>2.43</v>
      </c>
      <c r="D13" s="9" t="n">
        <v>2.68</v>
      </c>
    </row>
    <row r="14" spans="1:4">
      <c r="A14" s="4" t="s">
        <v>545</v>
      </c>
      <c r="B14" s="9" t="n">
        <v>2.41</v>
      </c>
      <c r="C14" s="8" t="n">
        <v>2.19</v>
      </c>
      <c r="D14" s="8" t="n">
        <v>2.04</v>
      </c>
    </row>
    <row r="15" spans="1:4">
      <c r="A15" s="4" t="s">
        <v>546</v>
      </c>
      <c r="B15" s="8" t="n">
        <v>2.22</v>
      </c>
    </row>
    <row r="16" spans="1:4">
      <c r="A16" s="4" t="s">
        <v>547</v>
      </c>
      <c r="B16" s="4" t="s">
        <v>548</v>
      </c>
      <c r="C16" s="4" t="s">
        <v>549</v>
      </c>
    </row>
    <row r="17" spans="1:4">
      <c r="A17" s="4" t="s">
        <v>550</v>
      </c>
      <c r="B17" s="4" t="s">
        <v>551</v>
      </c>
    </row>
    <row r="18" spans="1:4">
      <c r="A18" s="4" t="s">
        <v>552</v>
      </c>
      <c r="B18" s="7" t="n">
        <v>6477</v>
      </c>
      <c r="C18" s="7" t="n">
        <v>768</v>
      </c>
      <c r="D18" s="7" t="n">
        <v>2226</v>
      </c>
    </row>
    <row r="19" spans="1:4">
      <c r="A19" s="4" t="s">
        <v>553</v>
      </c>
      <c r="B19" s="5" t="n">
        <v>31713</v>
      </c>
      <c r="C19" s="7" t="n">
        <v>8534</v>
      </c>
    </row>
    <row r="20" spans="1:4">
      <c r="A20" s="4" t="s">
        <v>554</v>
      </c>
      <c r="B20" s="7" t="n">
        <v>2483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55</v>
      </c>
      <c r="B1" s="2" t="s">
        <v>1</v>
      </c>
    </row>
    <row r="2" spans="1:4">
      <c r="B2" s="2" t="s">
        <v>2</v>
      </c>
      <c r="C2" s="2" t="s">
        <v>67</v>
      </c>
      <c r="D2" s="2" t="s">
        <v>112</v>
      </c>
    </row>
    <row r="3" spans="1:4">
      <c r="A3" s="3" t="s">
        <v>534</v>
      </c>
    </row>
    <row r="4" spans="1:4">
      <c r="A4" s="4" t="s">
        <v>556</v>
      </c>
      <c r="B4" s="4" t="s">
        <v>557</v>
      </c>
      <c r="C4" s="4" t="s">
        <v>558</v>
      </c>
      <c r="D4" s="4" t="s">
        <v>559</v>
      </c>
    </row>
    <row r="5" spans="1:4">
      <c r="A5" s="4" t="s">
        <v>560</v>
      </c>
      <c r="B5" s="4" t="s">
        <v>561</v>
      </c>
      <c r="C5" s="4" t="s">
        <v>562</v>
      </c>
      <c r="D5" s="4" t="s">
        <v>563</v>
      </c>
    </row>
    <row r="6" spans="1:4">
      <c r="A6" s="4" t="s">
        <v>564</v>
      </c>
      <c r="B6" s="4" t="s">
        <v>565</v>
      </c>
      <c r="C6" s="4" t="s">
        <v>566</v>
      </c>
      <c r="D6" s="4" t="s">
        <v>566</v>
      </c>
    </row>
    <row r="7" spans="1:4">
      <c r="A7" s="4" t="s">
        <v>567</v>
      </c>
      <c r="B7" s="4" t="s">
        <v>530</v>
      </c>
      <c r="C7" s="4" t="s">
        <v>530</v>
      </c>
      <c r="D7" s="4" t="s">
        <v>53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v>
      </c>
      <c r="C2" s="2" t="s">
        <v>67</v>
      </c>
      <c r="D2" s="2" t="s">
        <v>112</v>
      </c>
    </row>
    <row r="3" spans="1:4">
      <c r="A3" s="4" t="s">
        <v>302</v>
      </c>
    </row>
    <row r="4" spans="1:4">
      <c r="A4" s="3" t="s">
        <v>500</v>
      </c>
    </row>
    <row r="5" spans="1:4">
      <c r="A5" s="4" t="s">
        <v>569</v>
      </c>
      <c r="B5" s="5" t="n">
        <v>1842000</v>
      </c>
      <c r="C5" s="5" t="n">
        <v>1455000</v>
      </c>
      <c r="D5" s="5" t="n">
        <v>1347000</v>
      </c>
    </row>
    <row r="6" spans="1:4">
      <c r="A6" s="4" t="s">
        <v>570</v>
      </c>
      <c r="B6" s="5" t="n">
        <v>593000</v>
      </c>
      <c r="C6" s="5" t="n">
        <v>611000</v>
      </c>
      <c r="D6" s="5" t="n">
        <v>689000</v>
      </c>
    </row>
    <row r="7" spans="1:4">
      <c r="A7" s="4" t="s">
        <v>571</v>
      </c>
      <c r="B7" s="5" t="n">
        <v>59000</v>
      </c>
    </row>
    <row r="8" spans="1:4">
      <c r="A8" s="4" t="s">
        <v>572</v>
      </c>
      <c r="B8" s="5" t="n">
        <v>-415000</v>
      </c>
      <c r="C8" s="5" t="n">
        <v>-173000</v>
      </c>
    </row>
    <row r="9" spans="1:4">
      <c r="A9" s="4" t="s">
        <v>573</v>
      </c>
      <c r="B9" s="5" t="n">
        <v>-238000</v>
      </c>
      <c r="C9" s="5" t="n">
        <v>-51000</v>
      </c>
      <c r="D9" s="5" t="n">
        <v>-581000</v>
      </c>
    </row>
    <row r="10" spans="1:4">
      <c r="A10" s="4" t="s">
        <v>574</v>
      </c>
      <c r="B10" s="5" t="n">
        <v>1841000</v>
      </c>
      <c r="C10" s="5" t="n">
        <v>1842000</v>
      </c>
      <c r="D10" s="5" t="n">
        <v>1455000</v>
      </c>
    </row>
    <row r="11" spans="1:4">
      <c r="A11" s="4" t="s">
        <v>575</v>
      </c>
      <c r="B11" s="8" t="n">
        <v>2.41</v>
      </c>
      <c r="C11" s="8" t="n">
        <v>2.2</v>
      </c>
      <c r="D11" s="8" t="n">
        <v>1.5</v>
      </c>
    </row>
    <row r="12" spans="1:4">
      <c r="A12" s="4" t="s">
        <v>576</v>
      </c>
      <c r="B12" s="9" t="n">
        <v>2.99</v>
      </c>
      <c r="C12" s="9" t="n">
        <v>2.89</v>
      </c>
      <c r="D12" s="9" t="n">
        <v>3.12</v>
      </c>
    </row>
    <row r="13" spans="1:4">
      <c r="A13" s="4" t="s">
        <v>577</v>
      </c>
      <c r="B13" s="9" t="n">
        <v>1.25</v>
      </c>
    </row>
    <row r="14" spans="1:4">
      <c r="A14" s="4" t="s">
        <v>578</v>
      </c>
      <c r="B14" s="9" t="n">
        <v>1.18</v>
      </c>
      <c r="C14" s="9" t="n">
        <v>2.18</v>
      </c>
    </row>
    <row r="15" spans="1:4">
      <c r="A15" s="4" t="s">
        <v>579</v>
      </c>
      <c r="B15" s="9" t="n">
        <v>1.12</v>
      </c>
      <c r="C15" s="9" t="n">
        <v>3.01</v>
      </c>
      <c r="D15" s="9" t="n">
        <v>2.16</v>
      </c>
    </row>
    <row r="16" spans="1:4">
      <c r="A16" s="4" t="s">
        <v>580</v>
      </c>
      <c r="B16" s="7" t="n">
        <v>3</v>
      </c>
      <c r="C16" s="8" t="n">
        <v>2.41</v>
      </c>
      <c r="D16" s="8" t="n">
        <v>2.2</v>
      </c>
    </row>
    <row r="17" spans="1:4">
      <c r="A17" s="4" t="s">
        <v>522</v>
      </c>
    </row>
    <row r="18" spans="1:4">
      <c r="A18" s="3" t="s">
        <v>500</v>
      </c>
    </row>
    <row r="19" spans="1:4">
      <c r="A19" s="4" t="s">
        <v>569</v>
      </c>
      <c r="B19" s="5" t="n">
        <v>1226000</v>
      </c>
      <c r="C19" s="5" t="n">
        <v>1157000</v>
      </c>
      <c r="D19" s="5" t="n">
        <v>823000</v>
      </c>
    </row>
    <row r="20" spans="1:4">
      <c r="A20" s="4" t="s">
        <v>570</v>
      </c>
      <c r="B20" s="5" t="n">
        <v>789000</v>
      </c>
      <c r="C20" s="5" t="n">
        <v>611000</v>
      </c>
      <c r="D20" s="5" t="n">
        <v>689000</v>
      </c>
    </row>
    <row r="21" spans="1:4">
      <c r="A21" s="4" t="s">
        <v>572</v>
      </c>
      <c r="B21" s="5" t="n">
        <v>-614000</v>
      </c>
      <c r="C21" s="5" t="n">
        <v>-500000</v>
      </c>
      <c r="D21" s="5" t="n">
        <v>-288000</v>
      </c>
    </row>
    <row r="22" spans="1:4">
      <c r="A22" s="4" t="s">
        <v>573</v>
      </c>
      <c r="C22" s="5" t="n">
        <v>-42000</v>
      </c>
      <c r="D22" s="5" t="n">
        <v>-67000</v>
      </c>
    </row>
    <row r="23" spans="1:4">
      <c r="A23" s="4" t="s">
        <v>574</v>
      </c>
      <c r="B23" s="5" t="n">
        <v>1401000</v>
      </c>
      <c r="C23" s="5" t="n">
        <v>1226000</v>
      </c>
      <c r="D23" s="5" t="n">
        <v>1157000</v>
      </c>
    </row>
    <row r="24" spans="1:4">
      <c r="A24" s="4" t="s">
        <v>575</v>
      </c>
      <c r="B24" s="8" t="n">
        <v>2.44</v>
      </c>
      <c r="C24" s="8" t="n">
        <v>2.12</v>
      </c>
      <c r="D24" s="8" t="n">
        <v>1.39</v>
      </c>
    </row>
    <row r="25" spans="1:4">
      <c r="A25" s="4" t="s">
        <v>576</v>
      </c>
      <c r="B25" s="9" t="n">
        <v>2.92</v>
      </c>
      <c r="C25" s="9" t="n">
        <v>2.7</v>
      </c>
      <c r="D25" s="9" t="n">
        <v>2.69</v>
      </c>
    </row>
    <row r="26" spans="1:4">
      <c r="A26" s="4" t="s">
        <v>578</v>
      </c>
      <c r="B26" s="9" t="n">
        <v>2.19</v>
      </c>
      <c r="C26" s="9" t="n">
        <v>1.99</v>
      </c>
      <c r="D26" s="9" t="n">
        <v>1.49</v>
      </c>
    </row>
    <row r="27" spans="1:4">
      <c r="A27" s="4" t="s">
        <v>579</v>
      </c>
      <c r="C27" s="9" t="n">
        <v>2.68</v>
      </c>
      <c r="D27" s="9" t="n">
        <v>1.7</v>
      </c>
    </row>
    <row r="28" spans="1:4">
      <c r="A28" s="4" t="s">
        <v>580</v>
      </c>
      <c r="B28" s="8" t="n">
        <v>2.82</v>
      </c>
      <c r="C28" s="8" t="n">
        <v>2.44</v>
      </c>
      <c r="D28" s="8" t="n">
        <v>2.1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581</v>
      </c>
      <c r="B1" s="2" t="s">
        <v>1</v>
      </c>
    </row>
    <row r="2" spans="1:4">
      <c r="B2" s="2" t="s">
        <v>2</v>
      </c>
      <c r="C2" s="2" t="s">
        <v>67</v>
      </c>
      <c r="D2" s="2" t="s">
        <v>112</v>
      </c>
    </row>
    <row r="3" spans="1:4">
      <c r="A3" s="3" t="s">
        <v>500</v>
      </c>
    </row>
    <row r="4" spans="1:4">
      <c r="A4" s="4" t="s">
        <v>582</v>
      </c>
      <c r="B4" s="4" t="s">
        <v>565</v>
      </c>
      <c r="C4" s="4" t="s">
        <v>566</v>
      </c>
      <c r="D4" s="4" t="s">
        <v>566</v>
      </c>
    </row>
    <row r="5" spans="1:4">
      <c r="A5" s="4" t="s">
        <v>583</v>
      </c>
      <c r="B5" s="4" t="s">
        <v>561</v>
      </c>
      <c r="C5" s="4" t="s">
        <v>562</v>
      </c>
      <c r="D5" s="4" t="s">
        <v>563</v>
      </c>
    </row>
    <row r="6" spans="1:4">
      <c r="A6" s="4" t="s">
        <v>556</v>
      </c>
      <c r="B6" s="4" t="s">
        <v>557</v>
      </c>
      <c r="C6" s="4" t="s">
        <v>558</v>
      </c>
      <c r="D6" s="4" t="s">
        <v>559</v>
      </c>
    </row>
    <row r="7" spans="1:4">
      <c r="A7" s="4" t="s">
        <v>567</v>
      </c>
      <c r="B7" s="4" t="s">
        <v>530</v>
      </c>
      <c r="C7" s="4" t="s">
        <v>530</v>
      </c>
      <c r="D7" s="4" t="s">
        <v>530</v>
      </c>
    </row>
    <row r="8" spans="1:4">
      <c r="A8" s="4" t="s">
        <v>302</v>
      </c>
    </row>
    <row r="9" spans="1:4">
      <c r="A9" s="3" t="s">
        <v>500</v>
      </c>
    </row>
    <row r="10" spans="1:4">
      <c r="A10" s="4" t="s">
        <v>584</v>
      </c>
      <c r="B10" s="8" t="n">
        <v>2.92</v>
      </c>
      <c r="C10" s="8" t="n">
        <v>2.7</v>
      </c>
      <c r="D10" s="8" t="n">
        <v>2.66</v>
      </c>
    </row>
    <row r="11" spans="1:4">
      <c r="A11" s="4" t="s">
        <v>585</v>
      </c>
      <c r="B11" s="8" t="n">
        <v>3.01</v>
      </c>
      <c r="C11" s="8" t="n">
        <v>1.92</v>
      </c>
      <c r="D11" s="8" t="n">
        <v>2.17</v>
      </c>
    </row>
    <row r="12" spans="1:4">
      <c r="A12" s="4" t="s">
        <v>582</v>
      </c>
      <c r="B12" s="4" t="s">
        <v>586</v>
      </c>
      <c r="C12" s="4" t="s">
        <v>587</v>
      </c>
      <c r="D12" s="4" t="s">
        <v>587</v>
      </c>
    </row>
    <row r="13" spans="1:4">
      <c r="A13" s="4" t="s">
        <v>583</v>
      </c>
      <c r="B13" s="4" t="s">
        <v>588</v>
      </c>
      <c r="C13" s="4" t="s">
        <v>589</v>
      </c>
      <c r="D13" s="4" t="s">
        <v>590</v>
      </c>
    </row>
    <row r="14" spans="1:4">
      <c r="A14" s="4" t="s">
        <v>556</v>
      </c>
      <c r="B14" s="4" t="s">
        <v>591</v>
      </c>
      <c r="C14" s="4" t="s">
        <v>592</v>
      </c>
      <c r="D14" s="4" t="s">
        <v>593</v>
      </c>
    </row>
    <row r="15" spans="1:4">
      <c r="A15" s="4" t="s">
        <v>567</v>
      </c>
      <c r="B15" s="4" t="s">
        <v>530</v>
      </c>
      <c r="C15" s="4" t="s">
        <v>530</v>
      </c>
      <c r="D15" s="4" t="s">
        <v>530</v>
      </c>
    </row>
    <row r="16" spans="1:4">
      <c r="A16" s="4" t="s">
        <v>594</v>
      </c>
      <c r="B16" s="8" t="n">
        <v>3.18</v>
      </c>
      <c r="C16" s="8" t="n">
        <v>3.27</v>
      </c>
      <c r="D16" s="8" t="n">
        <v>3.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67</v>
      </c>
      <c r="D2" s="2" t="s">
        <v>112</v>
      </c>
    </row>
    <row r="3" spans="1:4">
      <c r="A3" s="3" t="s">
        <v>500</v>
      </c>
    </row>
    <row r="4" spans="1:4">
      <c r="A4" s="4" t="s">
        <v>596</v>
      </c>
      <c r="B4" s="7" t="n">
        <v>6470</v>
      </c>
      <c r="C4" s="7" t="n">
        <v>4927</v>
      </c>
      <c r="D4" s="7" t="n">
        <v>3490</v>
      </c>
    </row>
    <row r="5" spans="1:4">
      <c r="A5" s="4" t="s">
        <v>511</v>
      </c>
    </row>
    <row r="6" spans="1:4">
      <c r="A6" s="3" t="s">
        <v>500</v>
      </c>
    </row>
    <row r="7" spans="1:4">
      <c r="A7" s="4" t="s">
        <v>596</v>
      </c>
      <c r="B7" s="5" t="n">
        <v>3436</v>
      </c>
      <c r="C7" s="5" t="n">
        <v>2956</v>
      </c>
      <c r="D7" s="5" t="n">
        <v>2378</v>
      </c>
    </row>
    <row r="8" spans="1:4">
      <c r="A8" s="4" t="s">
        <v>522</v>
      </c>
    </row>
    <row r="9" spans="1:4">
      <c r="A9" s="3" t="s">
        <v>500</v>
      </c>
    </row>
    <row r="10" spans="1:4">
      <c r="A10" s="4" t="s">
        <v>596</v>
      </c>
      <c r="B10" s="5" t="n">
        <v>1830</v>
      </c>
      <c r="C10" s="5" t="n">
        <v>1173</v>
      </c>
      <c r="D10" s="5" t="n">
        <v>701</v>
      </c>
    </row>
    <row r="11" spans="1:4">
      <c r="A11" s="4" t="s">
        <v>302</v>
      </c>
    </row>
    <row r="12" spans="1:4">
      <c r="A12" s="3" t="s">
        <v>500</v>
      </c>
    </row>
    <row r="13" spans="1:4">
      <c r="A13" s="4" t="s">
        <v>596</v>
      </c>
      <c r="B13" s="7" t="n">
        <v>1204</v>
      </c>
      <c r="C13" s="7" t="n">
        <v>798</v>
      </c>
      <c r="D13" s="7" t="n">
        <v>41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67</v>
      </c>
      <c r="D2" s="2" t="s">
        <v>112</v>
      </c>
    </row>
    <row r="3" spans="1:4">
      <c r="A3" s="3" t="s">
        <v>598</v>
      </c>
    </row>
    <row r="4" spans="1:4">
      <c r="A4" s="4" t="s">
        <v>599</v>
      </c>
      <c r="B4" s="4" t="s">
        <v>600</v>
      </c>
    </row>
    <row r="5" spans="1:4">
      <c r="A5" s="4" t="s">
        <v>601</v>
      </c>
      <c r="B5" s="7" t="n">
        <v>993</v>
      </c>
      <c r="C5" s="7" t="n">
        <v>814</v>
      </c>
      <c r="D5" s="7" t="n">
        <v>59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32"/>
    <col customWidth="1" max="5" min="5" width="80"/>
  </cols>
  <sheetData>
    <row r="1" spans="1:5">
      <c r="A1" s="1" t="s">
        <v>602</v>
      </c>
      <c r="B1" s="2" t="s">
        <v>603</v>
      </c>
      <c r="C1" s="2" t="s">
        <v>604</v>
      </c>
      <c r="D1" s="2" t="s">
        <v>605</v>
      </c>
      <c r="E1" s="2" t="s">
        <v>2</v>
      </c>
    </row>
    <row r="2" spans="1:5">
      <c r="A2" s="3" t="s">
        <v>606</v>
      </c>
    </row>
    <row r="3" spans="1:5">
      <c r="A3" s="4" t="s">
        <v>607</v>
      </c>
      <c r="D3" s="7" t="n">
        <v>14500</v>
      </c>
    </row>
    <row r="4" spans="1:5">
      <c r="A4" s="4" t="s">
        <v>608</v>
      </c>
      <c r="D4" s="5" t="n">
        <v>4</v>
      </c>
    </row>
    <row r="5" spans="1:5">
      <c r="A5" s="4" t="s">
        <v>609</v>
      </c>
      <c r="E5" s="4" t="s">
        <v>610</v>
      </c>
    </row>
    <row r="6" spans="1:5">
      <c r="A6" s="4" t="s">
        <v>611</v>
      </c>
      <c r="D6" s="7" t="n">
        <v>2000</v>
      </c>
    </row>
    <row r="7" spans="1:5">
      <c r="A7" s="4" t="s">
        <v>612</v>
      </c>
      <c r="D7" s="5" t="n">
        <v>2750</v>
      </c>
    </row>
    <row r="8" spans="1:5">
      <c r="A8" s="4" t="s">
        <v>613</v>
      </c>
      <c r="D8" s="5" t="n">
        <v>4750</v>
      </c>
    </row>
    <row r="9" spans="1:5">
      <c r="A9" s="4" t="s">
        <v>614</v>
      </c>
      <c r="D9" s="7" t="n">
        <v>5000</v>
      </c>
    </row>
    <row r="10" spans="1:5">
      <c r="A10" s="4" t="s">
        <v>615</v>
      </c>
      <c r="B10" s="7" t="n">
        <v>2500</v>
      </c>
    </row>
    <row r="11" spans="1:5">
      <c r="A11" s="4" t="s">
        <v>616</v>
      </c>
      <c r="C11" s="7" t="n">
        <v>2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36</v>
      </c>
      <c r="B1" s="2" t="s">
        <v>1</v>
      </c>
    </row>
    <row r="2" spans="1:4">
      <c r="B2" s="2" t="s">
        <v>2</v>
      </c>
      <c r="C2" s="2" t="s">
        <v>67</v>
      </c>
      <c r="D2" s="2" t="s">
        <v>112</v>
      </c>
    </row>
    <row r="3" spans="1:4">
      <c r="A3" s="3" t="s">
        <v>137</v>
      </c>
    </row>
    <row r="4" spans="1:4">
      <c r="A4" s="4" t="s">
        <v>129</v>
      </c>
      <c r="B4" s="7" t="n">
        <v>-2027</v>
      </c>
      <c r="C4" s="7" t="n">
        <v>-6515</v>
      </c>
      <c r="D4" s="7" t="n">
        <v>-16743</v>
      </c>
    </row>
    <row r="5" spans="1:4">
      <c r="A5" s="4" t="s">
        <v>138</v>
      </c>
      <c r="B5" s="5" t="n">
        <v>1</v>
      </c>
      <c r="C5" s="5" t="n">
        <v>-3</v>
      </c>
      <c r="D5" s="5" t="n">
        <v>15</v>
      </c>
    </row>
    <row r="6" spans="1:4">
      <c r="A6" s="4" t="s">
        <v>139</v>
      </c>
      <c r="B6" s="7" t="n">
        <v>-2026</v>
      </c>
      <c r="C6" s="7" t="n">
        <v>-6518</v>
      </c>
      <c r="D6" s="7" t="n">
        <v>-1672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17</v>
      </c>
      <c r="B1" s="2" t="s">
        <v>1</v>
      </c>
    </row>
    <row r="2" spans="1:3">
      <c r="B2" s="2" t="s">
        <v>2</v>
      </c>
      <c r="C2" s="2" t="s">
        <v>67</v>
      </c>
    </row>
    <row r="3" spans="1:3">
      <c r="A3" s="3" t="s">
        <v>618</v>
      </c>
    </row>
    <row r="4" spans="1:3">
      <c r="A4" s="4" t="s">
        <v>619</v>
      </c>
      <c r="B4" s="4" t="s">
        <v>365</v>
      </c>
    </row>
    <row r="5" spans="1:3">
      <c r="A5" s="4" t="s">
        <v>620</v>
      </c>
      <c r="B5" s="7" t="n">
        <v>54609000</v>
      </c>
      <c r="C5" s="7" t="n">
        <v>53394000</v>
      </c>
    </row>
    <row r="6" spans="1:3">
      <c r="A6" s="4" t="s">
        <v>621</v>
      </c>
      <c r="B6" s="5" t="n">
        <v>1215000</v>
      </c>
      <c r="C6" s="5" t="n">
        <v>1356000</v>
      </c>
    </row>
    <row r="7" spans="1:3">
      <c r="A7" s="4" t="s">
        <v>622</v>
      </c>
      <c r="B7" s="5" t="n">
        <v>0</v>
      </c>
      <c r="C7" s="5" t="n">
        <v>0</v>
      </c>
    </row>
    <row r="8" spans="1:3">
      <c r="A8" s="4" t="s">
        <v>623</v>
      </c>
      <c r="B8" s="5" t="n">
        <v>0</v>
      </c>
      <c r="C8" s="5" t="n">
        <v>0</v>
      </c>
    </row>
    <row r="9" spans="1:3">
      <c r="A9" s="4" t="s">
        <v>624</v>
      </c>
      <c r="B9" s="5" t="n">
        <v>0</v>
      </c>
      <c r="C9" s="5" t="n">
        <v>0</v>
      </c>
    </row>
    <row r="10" spans="1:3">
      <c r="A10" s="4" t="s">
        <v>625</v>
      </c>
      <c r="B10" s="7" t="n">
        <v>0</v>
      </c>
      <c r="C10" s="7" t="n">
        <v>0</v>
      </c>
    </row>
    <row r="11" spans="1:3">
      <c r="A11" s="4" t="s">
        <v>626</v>
      </c>
      <c r="B11" s="4" t="s">
        <v>627</v>
      </c>
    </row>
    <row r="12" spans="1:3">
      <c r="A12" s="4" t="s">
        <v>628</v>
      </c>
    </row>
    <row r="13" spans="1:3">
      <c r="A13" s="3" t="s">
        <v>618</v>
      </c>
    </row>
    <row r="14" spans="1:3">
      <c r="A14" s="4" t="s">
        <v>629</v>
      </c>
      <c r="B14" s="7" t="n">
        <v>166196000</v>
      </c>
    </row>
    <row r="15" spans="1:3">
      <c r="A15" s="4" t="s">
        <v>630</v>
      </c>
      <c r="B15" s="5" t="n">
        <v>6888000</v>
      </c>
    </row>
    <row r="16" spans="1:3">
      <c r="A16" s="4" t="s">
        <v>631</v>
      </c>
    </row>
    <row r="17" spans="1:3">
      <c r="A17" s="3" t="s">
        <v>618</v>
      </c>
    </row>
    <row r="18" spans="1:3">
      <c r="A18" s="4" t="s">
        <v>629</v>
      </c>
      <c r="B18" s="7" t="n">
        <v>365000</v>
      </c>
    </row>
    <row r="19" spans="1:3">
      <c r="A19" s="4" t="s">
        <v>632</v>
      </c>
      <c r="B19" s="4" t="s">
        <v>432</v>
      </c>
    </row>
    <row r="20" spans="1:3">
      <c r="A20" s="4" t="s">
        <v>633</v>
      </c>
    </row>
    <row r="21" spans="1:3">
      <c r="A21" s="3" t="s">
        <v>618</v>
      </c>
    </row>
    <row r="22" spans="1:3">
      <c r="A22" s="4" t="s">
        <v>634</v>
      </c>
      <c r="B22" s="4" t="s">
        <v>429</v>
      </c>
    </row>
    <row r="23" spans="1:3">
      <c r="A23" s="4" t="s">
        <v>632</v>
      </c>
      <c r="B23" s="4" t="s">
        <v>429</v>
      </c>
    </row>
    <row r="24" spans="1:3">
      <c r="A24" s="4" t="s">
        <v>635</v>
      </c>
    </row>
    <row r="25" spans="1:3">
      <c r="A25" s="3" t="s">
        <v>618</v>
      </c>
    </row>
    <row r="26" spans="1:3">
      <c r="A26" s="4" t="s">
        <v>634</v>
      </c>
      <c r="B26" s="4" t="s">
        <v>636</v>
      </c>
    </row>
    <row r="27" spans="1:3">
      <c r="A27" s="4" t="s">
        <v>632</v>
      </c>
      <c r="B27" s="4" t="s">
        <v>63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67</v>
      </c>
      <c r="D2" s="2" t="s">
        <v>112</v>
      </c>
    </row>
    <row r="3" spans="1:4">
      <c r="A3" s="3" t="s">
        <v>639</v>
      </c>
    </row>
    <row r="4" spans="1:4">
      <c r="A4" s="4" t="s">
        <v>640</v>
      </c>
      <c r="B4" s="7" t="n">
        <v>-1734</v>
      </c>
      <c r="C4" s="7" t="n">
        <v>-6696</v>
      </c>
      <c r="D4" s="7" t="n">
        <v>-16762</v>
      </c>
    </row>
    <row r="5" spans="1:4">
      <c r="A5" s="4" t="s">
        <v>641</v>
      </c>
      <c r="B5" s="5" t="n">
        <v>-293</v>
      </c>
      <c r="C5" s="5" t="n">
        <v>181</v>
      </c>
      <c r="D5" s="5" t="n">
        <v>19</v>
      </c>
    </row>
    <row r="6" spans="1:4">
      <c r="A6" s="4" t="s">
        <v>128</v>
      </c>
      <c r="B6" s="7" t="n">
        <v>-2027</v>
      </c>
      <c r="C6" s="7" t="n">
        <v>-6515</v>
      </c>
      <c r="D6" s="7" t="n">
        <v>-1674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v>
      </c>
      <c r="C2" s="2" t="s">
        <v>67</v>
      </c>
      <c r="D2" s="2" t="s">
        <v>112</v>
      </c>
    </row>
    <row r="3" spans="1:4">
      <c r="A3" s="3" t="s">
        <v>643</v>
      </c>
    </row>
    <row r="4" spans="1:4">
      <c r="A4" s="4" t="s">
        <v>644</v>
      </c>
      <c r="B4" s="4" t="s">
        <v>645</v>
      </c>
      <c r="C4" s="4" t="s">
        <v>645</v>
      </c>
      <c r="D4" s="4" t="s">
        <v>646</v>
      </c>
    </row>
    <row r="5" spans="1:4">
      <c r="A5" s="4" t="s">
        <v>647</v>
      </c>
      <c r="B5" s="4" t="s">
        <v>648</v>
      </c>
      <c r="C5" s="4" t="s">
        <v>649</v>
      </c>
      <c r="D5" s="4" t="s">
        <v>650</v>
      </c>
    </row>
    <row r="6" spans="1:4">
      <c r="A6" s="4" t="s">
        <v>651</v>
      </c>
      <c r="B6" s="4" t="s">
        <v>652</v>
      </c>
      <c r="C6" s="4" t="s">
        <v>653</v>
      </c>
      <c r="D6" s="4" t="s">
        <v>654</v>
      </c>
    </row>
    <row r="7" spans="1:4">
      <c r="A7" s="4" t="s">
        <v>655</v>
      </c>
      <c r="B7" s="4" t="s">
        <v>472</v>
      </c>
      <c r="C7" s="4" t="s">
        <v>656</v>
      </c>
    </row>
    <row r="8" spans="1:4">
      <c r="A8" s="4" t="s">
        <v>657</v>
      </c>
      <c r="B8" s="4" t="s">
        <v>658</v>
      </c>
      <c r="C8" s="4" t="s">
        <v>659</v>
      </c>
      <c r="D8" s="4" t="s">
        <v>660</v>
      </c>
    </row>
    <row r="9" spans="1:4">
      <c r="A9" s="4" t="s">
        <v>661</v>
      </c>
      <c r="B9" s="4" t="s">
        <v>662</v>
      </c>
      <c r="C9" s="4" t="s">
        <v>656</v>
      </c>
      <c r="D9" s="4" t="s">
        <v>663</v>
      </c>
    </row>
    <row r="10" spans="1:4">
      <c r="A10" s="4" t="s">
        <v>664</v>
      </c>
      <c r="B10" s="4" t="s">
        <v>665</v>
      </c>
      <c r="C10" s="4" t="s">
        <v>666</v>
      </c>
    </row>
    <row r="11" spans="1:4">
      <c r="A11" s="4" t="s">
        <v>667</v>
      </c>
      <c r="B11" s="4" t="s">
        <v>559</v>
      </c>
      <c r="C11" s="4" t="s">
        <v>668</v>
      </c>
      <c r="D11" s="4" t="s">
        <v>669</v>
      </c>
    </row>
    <row r="12" spans="1:4">
      <c r="A12" s="4" t="s">
        <v>670</v>
      </c>
      <c r="B12" s="4" t="s">
        <v>671</v>
      </c>
      <c r="C12" s="4" t="s">
        <v>672</v>
      </c>
      <c r="D12" s="4" t="s">
        <v>673</v>
      </c>
    </row>
    <row r="13" spans="1:4">
      <c r="A13" s="4" t="s">
        <v>674</v>
      </c>
      <c r="B13" s="4" t="s">
        <v>675</v>
      </c>
      <c r="C13" s="4" t="s">
        <v>675</v>
      </c>
      <c r="D13" s="4" t="s">
        <v>67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67</v>
      </c>
    </row>
    <row r="2" spans="1:3">
      <c r="A2" s="3" t="s">
        <v>677</v>
      </c>
    </row>
    <row r="3" spans="1:3">
      <c r="A3" s="4" t="s">
        <v>678</v>
      </c>
      <c r="B3" s="7" t="n">
        <v>41780</v>
      </c>
      <c r="C3" s="7" t="n">
        <v>42966</v>
      </c>
    </row>
    <row r="4" spans="1:3">
      <c r="A4" s="4" t="s">
        <v>679</v>
      </c>
      <c r="B4" s="5" t="n">
        <v>52</v>
      </c>
      <c r="C4" s="5" t="n">
        <v>7</v>
      </c>
    </row>
    <row r="5" spans="1:3">
      <c r="A5" s="4" t="s">
        <v>680</v>
      </c>
      <c r="B5" s="5" t="n">
        <v>7559</v>
      </c>
      <c r="C5" s="5" t="n">
        <v>6891</v>
      </c>
    </row>
    <row r="6" spans="1:3">
      <c r="A6" s="4" t="s">
        <v>87</v>
      </c>
      <c r="C6" s="5" t="n">
        <v>105</v>
      </c>
    </row>
    <row r="7" spans="1:3">
      <c r="A7" s="4" t="s">
        <v>661</v>
      </c>
      <c r="B7" s="5" t="n">
        <v>1999</v>
      </c>
      <c r="C7" s="5" t="n">
        <v>2324</v>
      </c>
    </row>
    <row r="8" spans="1:3">
      <c r="A8" s="4" t="s">
        <v>332</v>
      </c>
      <c r="B8" s="5" t="n">
        <v>307</v>
      </c>
      <c r="C8" s="5" t="n">
        <v>440</v>
      </c>
    </row>
    <row r="9" spans="1:3">
      <c r="A9" s="4" t="s">
        <v>681</v>
      </c>
      <c r="B9" s="5" t="n">
        <v>1154</v>
      </c>
      <c r="C9" s="5" t="n">
        <v>904</v>
      </c>
    </row>
    <row r="10" spans="1:3">
      <c r="A10" s="4" t="s">
        <v>682</v>
      </c>
      <c r="B10" s="5" t="n">
        <v>2329</v>
      </c>
      <c r="C10" s="5" t="n">
        <v>1302</v>
      </c>
    </row>
    <row r="11" spans="1:3">
      <c r="A11" s="4" t="s">
        <v>683</v>
      </c>
      <c r="B11" s="5" t="n">
        <v>1763</v>
      </c>
    </row>
    <row r="12" spans="1:3">
      <c r="A12" s="4" t="s">
        <v>684</v>
      </c>
      <c r="B12" s="5" t="n">
        <v>475</v>
      </c>
      <c r="C12" s="5" t="n">
        <v>438</v>
      </c>
    </row>
    <row r="13" spans="1:3">
      <c r="A13" s="4" t="s">
        <v>685</v>
      </c>
      <c r="B13" s="5" t="n">
        <v>585</v>
      </c>
      <c r="C13" s="5" t="n">
        <v>562</v>
      </c>
    </row>
    <row r="14" spans="1:3">
      <c r="A14" s="4" t="s">
        <v>170</v>
      </c>
      <c r="B14" s="5" t="n">
        <v>61</v>
      </c>
      <c r="C14" s="5" t="n">
        <v>329</v>
      </c>
    </row>
    <row r="15" spans="1:3">
      <c r="A15" s="4" t="s">
        <v>686</v>
      </c>
      <c r="B15" s="5" t="n">
        <v>58064</v>
      </c>
      <c r="C15" s="5" t="n">
        <v>56268</v>
      </c>
    </row>
    <row r="16" spans="1:3">
      <c r="A16" s="3" t="s">
        <v>687</v>
      </c>
    </row>
    <row r="17" spans="1:3">
      <c r="A17" s="4" t="s">
        <v>688</v>
      </c>
      <c r="B17" s="5" t="n">
        <v>-1807</v>
      </c>
      <c r="C17" s="5" t="n">
        <v>-1511</v>
      </c>
    </row>
    <row r="18" spans="1:3">
      <c r="A18" s="4" t="s">
        <v>689</v>
      </c>
      <c r="B18" s="5" t="n">
        <v>-1648</v>
      </c>
    </row>
    <row r="19" spans="1:3">
      <c r="A19" s="4" t="s">
        <v>690</v>
      </c>
      <c r="C19" s="5" t="n">
        <v>-1363</v>
      </c>
    </row>
    <row r="20" spans="1:3">
      <c r="A20" s="4" t="s">
        <v>691</v>
      </c>
      <c r="B20" s="5" t="n">
        <v>-3455</v>
      </c>
      <c r="C20" s="5" t="n">
        <v>-2874</v>
      </c>
    </row>
    <row r="21" spans="1:3">
      <c r="A21" s="4" t="s">
        <v>692</v>
      </c>
      <c r="B21" s="5" t="n">
        <v>54609</v>
      </c>
      <c r="C21" s="5" t="n">
        <v>53394</v>
      </c>
    </row>
    <row r="22" spans="1:3">
      <c r="A22" s="4" t="s">
        <v>693</v>
      </c>
      <c r="B22" s="7" t="n">
        <v>-54609</v>
      </c>
      <c r="C22" s="7" t="n">
        <v>-5339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4</v>
      </c>
      <c r="B1" s="2" t="s">
        <v>498</v>
      </c>
      <c r="J1" s="2" t="s">
        <v>1</v>
      </c>
    </row>
    <row r="2" spans="1:12">
      <c r="B2" s="2" t="s">
        <v>2</v>
      </c>
      <c r="C2" s="2" t="s">
        <v>695</v>
      </c>
      <c r="D2" s="2" t="s">
        <v>4</v>
      </c>
      <c r="E2" s="2" t="s">
        <v>696</v>
      </c>
      <c r="F2" s="2" t="s">
        <v>67</v>
      </c>
      <c r="G2" s="2" t="s">
        <v>697</v>
      </c>
      <c r="H2" s="2" t="s">
        <v>698</v>
      </c>
      <c r="I2" s="2" t="s">
        <v>699</v>
      </c>
      <c r="J2" s="2" t="s">
        <v>2</v>
      </c>
      <c r="K2" s="2" t="s">
        <v>67</v>
      </c>
      <c r="L2" s="2" t="s">
        <v>112</v>
      </c>
    </row>
    <row r="3" spans="1:12">
      <c r="A3" s="3" t="s">
        <v>700</v>
      </c>
    </row>
    <row r="4" spans="1:12">
      <c r="A4" s="4" t="s">
        <v>114</v>
      </c>
      <c r="B4" s="7" t="n">
        <v>37839</v>
      </c>
      <c r="C4" s="7" t="n">
        <v>34306</v>
      </c>
      <c r="D4" s="7" t="n">
        <v>28433</v>
      </c>
      <c r="E4" s="7" t="n">
        <v>23286</v>
      </c>
      <c r="F4" s="7" t="n">
        <v>18821</v>
      </c>
      <c r="G4" s="7" t="n">
        <v>17868</v>
      </c>
      <c r="H4" s="7" t="n">
        <v>14162</v>
      </c>
      <c r="I4" s="7" t="n">
        <v>12703</v>
      </c>
      <c r="J4" s="7" t="n">
        <v>123864</v>
      </c>
      <c r="K4" s="7" t="n">
        <v>63554</v>
      </c>
      <c r="L4" s="7" t="n">
        <v>54515</v>
      </c>
    </row>
    <row r="5" spans="1:12">
      <c r="A5" s="4" t="s">
        <v>701</v>
      </c>
    </row>
    <row r="6" spans="1:12">
      <c r="A6" s="3" t="s">
        <v>700</v>
      </c>
    </row>
    <row r="7" spans="1:12">
      <c r="A7" s="4" t="s">
        <v>114</v>
      </c>
      <c r="J7" s="5" t="n">
        <v>92103</v>
      </c>
      <c r="K7" s="5" t="n">
        <v>47870</v>
      </c>
      <c r="L7" s="5" t="n">
        <v>41695</v>
      </c>
    </row>
    <row r="8" spans="1:12">
      <c r="A8" s="4" t="s">
        <v>702</v>
      </c>
    </row>
    <row r="9" spans="1:12">
      <c r="A9" s="3" t="s">
        <v>700</v>
      </c>
    </row>
    <row r="10" spans="1:12">
      <c r="A10" s="4" t="s">
        <v>114</v>
      </c>
      <c r="J10" s="5" t="n">
        <v>39215</v>
      </c>
      <c r="K10" s="5" t="n">
        <v>17532</v>
      </c>
      <c r="L10" s="5" t="n">
        <v>17946</v>
      </c>
    </row>
    <row r="11" spans="1:12">
      <c r="A11" s="4" t="s">
        <v>703</v>
      </c>
    </row>
    <row r="12" spans="1:12">
      <c r="A12" s="3" t="s">
        <v>700</v>
      </c>
    </row>
    <row r="13" spans="1:12">
      <c r="A13" s="4" t="s">
        <v>114</v>
      </c>
      <c r="J13" s="5" t="n">
        <v>52888</v>
      </c>
      <c r="K13" s="5" t="n">
        <v>30338</v>
      </c>
      <c r="L13" s="5" t="n">
        <v>23749</v>
      </c>
    </row>
    <row r="14" spans="1:12">
      <c r="A14" s="4" t="s">
        <v>133</v>
      </c>
    </row>
    <row r="15" spans="1:12">
      <c r="A15" s="3" t="s">
        <v>700</v>
      </c>
    </row>
    <row r="16" spans="1:12">
      <c r="A16" s="4" t="s">
        <v>114</v>
      </c>
      <c r="J16" s="5" t="n">
        <v>7529</v>
      </c>
      <c r="K16" s="5" t="n">
        <v>6753</v>
      </c>
      <c r="L16" s="5" t="n">
        <v>11171</v>
      </c>
    </row>
    <row r="17" spans="1:12">
      <c r="A17" s="4" t="s">
        <v>134</v>
      </c>
    </row>
    <row r="18" spans="1:12">
      <c r="A18" s="3" t="s">
        <v>700</v>
      </c>
    </row>
    <row r="19" spans="1:12">
      <c r="A19" s="4" t="s">
        <v>114</v>
      </c>
      <c r="J19" s="7" t="n">
        <v>24232</v>
      </c>
      <c r="K19" s="7" t="n">
        <v>8931</v>
      </c>
      <c r="L19" s="7" t="n">
        <v>1649</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4</v>
      </c>
      <c r="B1" s="2" t="s">
        <v>498</v>
      </c>
      <c r="J1" s="2" t="s">
        <v>1</v>
      </c>
    </row>
    <row r="2" spans="1:12">
      <c r="B2" s="2" t="s">
        <v>2</v>
      </c>
      <c r="C2" s="2" t="s">
        <v>695</v>
      </c>
      <c r="D2" s="2" t="s">
        <v>4</v>
      </c>
      <c r="E2" s="2" t="s">
        <v>696</v>
      </c>
      <c r="F2" s="2" t="s">
        <v>67</v>
      </c>
      <c r="G2" s="2" t="s">
        <v>697</v>
      </c>
      <c r="H2" s="2" t="s">
        <v>698</v>
      </c>
      <c r="I2" s="2" t="s">
        <v>699</v>
      </c>
      <c r="J2" s="2" t="s">
        <v>2</v>
      </c>
      <c r="K2" s="2" t="s">
        <v>67</v>
      </c>
      <c r="L2" s="2" t="s">
        <v>112</v>
      </c>
    </row>
    <row r="3" spans="1:12">
      <c r="A3" s="3" t="s">
        <v>700</v>
      </c>
    </row>
    <row r="4" spans="1:12">
      <c r="A4" s="4" t="s">
        <v>705</v>
      </c>
      <c r="B4" s="7" t="n">
        <v>37839</v>
      </c>
      <c r="C4" s="7" t="n">
        <v>34306</v>
      </c>
      <c r="D4" s="7" t="n">
        <v>28433</v>
      </c>
      <c r="E4" s="7" t="n">
        <v>23286</v>
      </c>
      <c r="F4" s="7" t="n">
        <v>18821</v>
      </c>
      <c r="G4" s="7" t="n">
        <v>17868</v>
      </c>
      <c r="H4" s="7" t="n">
        <v>14162</v>
      </c>
      <c r="I4" s="7" t="n">
        <v>12703</v>
      </c>
      <c r="J4" s="7" t="n">
        <v>123864</v>
      </c>
      <c r="K4" s="7" t="n">
        <v>63554</v>
      </c>
      <c r="L4" s="7" t="n">
        <v>54515</v>
      </c>
    </row>
    <row r="5" spans="1:12">
      <c r="A5" s="4" t="s">
        <v>706</v>
      </c>
    </row>
    <row r="6" spans="1:12">
      <c r="A6" s="3" t="s">
        <v>700</v>
      </c>
    </row>
    <row r="7" spans="1:12">
      <c r="A7" s="4" t="s">
        <v>705</v>
      </c>
      <c r="J7" s="5" t="n">
        <v>120231</v>
      </c>
      <c r="K7" s="5" t="n">
        <v>57033</v>
      </c>
      <c r="L7" s="5" t="n">
        <v>48924</v>
      </c>
    </row>
    <row r="8" spans="1:12">
      <c r="A8" s="4" t="s">
        <v>707</v>
      </c>
    </row>
    <row r="9" spans="1:12">
      <c r="A9" s="3" t="s">
        <v>700</v>
      </c>
    </row>
    <row r="10" spans="1:12">
      <c r="A10" s="4" t="s">
        <v>705</v>
      </c>
      <c r="J10" s="5" t="n">
        <v>3463</v>
      </c>
      <c r="K10" s="5" t="n">
        <v>6157</v>
      </c>
      <c r="L10" s="5" t="n">
        <v>5061</v>
      </c>
    </row>
    <row r="11" spans="1:12">
      <c r="A11" s="4" t="s">
        <v>708</v>
      </c>
    </row>
    <row r="12" spans="1:12">
      <c r="A12" s="3" t="s">
        <v>700</v>
      </c>
    </row>
    <row r="13" spans="1:12">
      <c r="A13" s="4" t="s">
        <v>705</v>
      </c>
      <c r="J13" s="7" t="n">
        <v>170</v>
      </c>
      <c r="K13" s="7" t="n">
        <v>364</v>
      </c>
      <c r="L13" s="7" t="n">
        <v>530</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09</v>
      </c>
      <c r="C1" s="2" t="s">
        <v>1</v>
      </c>
    </row>
    <row r="2" spans="1:5">
      <c r="C2" s="2" t="s">
        <v>2</v>
      </c>
      <c r="D2" s="2" t="s">
        <v>67</v>
      </c>
      <c r="E2" s="2" t="s">
        <v>112</v>
      </c>
    </row>
    <row r="3" spans="1:5">
      <c r="A3" s="4" t="s">
        <v>360</v>
      </c>
    </row>
    <row r="4" spans="1:5">
      <c r="A4" s="3" t="s">
        <v>710</v>
      </c>
    </row>
    <row r="5" spans="1:5">
      <c r="A5" s="4" t="s">
        <v>711</v>
      </c>
      <c r="C5" s="4" t="s">
        <v>712</v>
      </c>
      <c r="D5" s="4" t="s">
        <v>713</v>
      </c>
      <c r="E5" s="4" t="s">
        <v>714</v>
      </c>
    </row>
    <row r="6" spans="1:5">
      <c r="A6" s="4" t="s">
        <v>715</v>
      </c>
    </row>
    <row r="7" spans="1:5">
      <c r="A7" s="3" t="s">
        <v>710</v>
      </c>
    </row>
    <row r="8" spans="1:5">
      <c r="A8" s="4" t="s">
        <v>711</v>
      </c>
      <c r="C8" s="4" t="s">
        <v>716</v>
      </c>
      <c r="D8" s="4" t="s">
        <v>717</v>
      </c>
      <c r="E8" s="4" t="s">
        <v>718</v>
      </c>
    </row>
    <row r="9" spans="1:5">
      <c r="A9" s="4" t="s">
        <v>719</v>
      </c>
    </row>
    <row r="10" spans="1:5">
      <c r="A10" s="3" t="s">
        <v>710</v>
      </c>
    </row>
    <row r="11" spans="1:5">
      <c r="A11" s="4" t="s">
        <v>711</v>
      </c>
      <c r="B11" s="4" t="s">
        <v>720</v>
      </c>
      <c r="C11" s="4" t="s">
        <v>721</v>
      </c>
      <c r="D11" s="4" t="s">
        <v>722</v>
      </c>
      <c r="E11" s="4" t="s">
        <v>722</v>
      </c>
    </row>
    <row r="12" spans="1:5">
      <c r="A12" s="4" t="s">
        <v>723</v>
      </c>
    </row>
    <row r="13" spans="1:5">
      <c r="A13" s="3" t="s">
        <v>710</v>
      </c>
    </row>
    <row r="14" spans="1:5">
      <c r="A14" s="4" t="s">
        <v>711</v>
      </c>
      <c r="B14" s="4" t="s">
        <v>720</v>
      </c>
      <c r="D14" s="4" t="s">
        <v>724</v>
      </c>
      <c r="E14" s="4" t="s">
        <v>718</v>
      </c>
    </row>
    <row r="15" spans="1:5">
      <c r="A15" s="4" t="s">
        <v>725</v>
      </c>
    </row>
    <row r="16" spans="1:5">
      <c r="A16" s="3" t="s">
        <v>710</v>
      </c>
    </row>
    <row r="17" spans="1:5">
      <c r="A17" s="4" t="s">
        <v>711</v>
      </c>
      <c r="B17" s="4" t="s">
        <v>720</v>
      </c>
      <c r="C17" s="4" t="s">
        <v>721</v>
      </c>
    </row>
    <row r="18" spans="1:5">
      <c r="A18" s="4" t="s">
        <v>726</v>
      </c>
    </row>
    <row r="19" spans="1:5">
      <c r="A19" s="3" t="s">
        <v>710</v>
      </c>
    </row>
    <row r="20" spans="1:5">
      <c r="A20" s="4" t="s">
        <v>711</v>
      </c>
      <c r="D20" s="4" t="s">
        <v>722</v>
      </c>
      <c r="E20" s="4" t="s">
        <v>721</v>
      </c>
    </row>
    <row r="21" spans="1:5">
      <c r="A21" s="4" t="s">
        <v>727</v>
      </c>
    </row>
    <row r="22" spans="1:5">
      <c r="A22" s="3" t="s">
        <v>710</v>
      </c>
    </row>
    <row r="23" spans="1:5">
      <c r="A23" s="4" t="s">
        <v>711</v>
      </c>
      <c r="C23" s="4" t="s">
        <v>721</v>
      </c>
    </row>
    <row r="24" spans="1:5"/>
    <row r="25" spans="1:5">
      <c r="A25" s="4" t="s">
        <v>720</v>
      </c>
      <c r="B25" s="4" t="s">
        <v>728</v>
      </c>
    </row>
  </sheetData>
  <mergeCells count="4">
    <mergeCell ref="A1:B2"/>
    <mergeCell ref="C1:E1"/>
    <mergeCell ref="A24:D24"/>
    <mergeCell ref="B25:D2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9</v>
      </c>
      <c r="B1" s="2" t="s">
        <v>498</v>
      </c>
      <c r="J1" s="2" t="s">
        <v>1</v>
      </c>
    </row>
    <row r="2" spans="1:12">
      <c r="B2" s="2" t="s">
        <v>2</v>
      </c>
      <c r="C2" s="2" t="s">
        <v>695</v>
      </c>
      <c r="D2" s="2" t="s">
        <v>4</v>
      </c>
      <c r="E2" s="2" t="s">
        <v>696</v>
      </c>
      <c r="F2" s="2" t="s">
        <v>67</v>
      </c>
      <c r="G2" s="2" t="s">
        <v>697</v>
      </c>
      <c r="H2" s="2" t="s">
        <v>698</v>
      </c>
      <c r="I2" s="2" t="s">
        <v>699</v>
      </c>
      <c r="J2" s="2" t="s">
        <v>2</v>
      </c>
      <c r="K2" s="2" t="s">
        <v>67</v>
      </c>
      <c r="L2" s="2" t="s">
        <v>112</v>
      </c>
    </row>
    <row r="3" spans="1:12">
      <c r="A3" s="3" t="s">
        <v>730</v>
      </c>
    </row>
    <row r="4" spans="1:12">
      <c r="A4" s="4" t="s">
        <v>705</v>
      </c>
      <c r="B4" s="7" t="n">
        <v>37839</v>
      </c>
      <c r="C4" s="7" t="n">
        <v>34306</v>
      </c>
      <c r="D4" s="7" t="n">
        <v>28433</v>
      </c>
      <c r="E4" s="7" t="n">
        <v>23286</v>
      </c>
      <c r="F4" s="7" t="n">
        <v>18821</v>
      </c>
      <c r="G4" s="7" t="n">
        <v>17868</v>
      </c>
      <c r="H4" s="7" t="n">
        <v>14162</v>
      </c>
      <c r="I4" s="7" t="n">
        <v>12703</v>
      </c>
      <c r="J4" s="7" t="n">
        <v>123864</v>
      </c>
      <c r="K4" s="7" t="n">
        <v>63554</v>
      </c>
      <c r="L4" s="7" t="n">
        <v>54515</v>
      </c>
    </row>
    <row r="5" spans="1:12">
      <c r="A5" s="4" t="s">
        <v>117</v>
      </c>
      <c r="B5" s="5" t="n">
        <v>23813</v>
      </c>
      <c r="C5" s="5" t="n">
        <v>21244</v>
      </c>
      <c r="D5" s="5" t="n">
        <v>15992</v>
      </c>
      <c r="E5" s="5" t="n">
        <v>12340</v>
      </c>
      <c r="F5" s="5" t="n">
        <v>9191</v>
      </c>
      <c r="G5" s="5" t="n">
        <v>10579</v>
      </c>
      <c r="H5" s="5" t="n">
        <v>7202</v>
      </c>
      <c r="I5" s="5" t="n">
        <v>5517</v>
      </c>
      <c r="J5" s="5" t="n">
        <v>73389</v>
      </c>
      <c r="K5" s="5" t="n">
        <v>32489</v>
      </c>
      <c r="L5" s="5" t="n">
        <v>27049</v>
      </c>
    </row>
    <row r="6" spans="1:12">
      <c r="A6" s="4" t="s">
        <v>731</v>
      </c>
      <c r="B6" s="7" t="n">
        <v>4695</v>
      </c>
      <c r="C6" s="7" t="n">
        <v>1043</v>
      </c>
      <c r="D6" s="7" t="n">
        <v>-2226</v>
      </c>
      <c r="E6" s="7" t="n">
        <v>-5539</v>
      </c>
      <c r="F6" s="7" t="n">
        <v>6134</v>
      </c>
      <c r="G6" s="7" t="n">
        <v>-1936</v>
      </c>
      <c r="H6" s="7" t="n">
        <v>-4520</v>
      </c>
      <c r="I6" s="7" t="n">
        <v>-6193</v>
      </c>
      <c r="J6" s="7" t="n">
        <v>-2027</v>
      </c>
      <c r="K6" s="7" t="n">
        <v>-6515</v>
      </c>
      <c r="L6" s="7" t="n">
        <v>-16743</v>
      </c>
    </row>
    <row r="7" spans="1:12">
      <c r="A7" s="4" t="s">
        <v>732</v>
      </c>
      <c r="B7" s="8" t="n">
        <v>0.03</v>
      </c>
      <c r="C7" s="8" t="n">
        <v>0.01</v>
      </c>
      <c r="D7" s="8" t="n">
        <v>-0.01</v>
      </c>
      <c r="E7" s="8" t="n">
        <v>-0.03</v>
      </c>
      <c r="F7" s="8" t="n">
        <v>0.04</v>
      </c>
      <c r="G7" s="8" t="n">
        <v>-0.01</v>
      </c>
      <c r="H7" s="8" t="n">
        <v>-0.03</v>
      </c>
      <c r="I7" s="8" t="n">
        <v>-0.04</v>
      </c>
    </row>
    <row r="8" spans="1:12">
      <c r="A8" s="4" t="s">
        <v>733</v>
      </c>
      <c r="B8" s="5" t="n">
        <v>163952</v>
      </c>
      <c r="C8" s="5" t="n">
        <v>163119</v>
      </c>
      <c r="D8" s="5" t="n">
        <v>162734</v>
      </c>
      <c r="E8" s="5" t="n">
        <v>160446</v>
      </c>
      <c r="F8" s="5" t="n">
        <v>158389</v>
      </c>
      <c r="G8" s="5" t="n">
        <v>157471</v>
      </c>
      <c r="H8" s="5" t="n">
        <v>157024</v>
      </c>
      <c r="I8" s="5" t="n">
        <v>156724</v>
      </c>
    </row>
    <row r="9" spans="1:12">
      <c r="A9" s="4" t="s">
        <v>734</v>
      </c>
      <c r="B9" s="5" t="n">
        <v>171238</v>
      </c>
      <c r="C9" s="5" t="n">
        <v>168503</v>
      </c>
      <c r="D9" s="5" t="n">
        <v>162734</v>
      </c>
      <c r="E9" s="5" t="n">
        <v>160446</v>
      </c>
      <c r="F9" s="5" t="n">
        <v>162810</v>
      </c>
      <c r="G9" s="5" t="n">
        <v>157471</v>
      </c>
      <c r="H9" s="5" t="n">
        <v>157024</v>
      </c>
      <c r="I9" s="5" t="n">
        <v>156724</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9"/>
    <col customWidth="1" max="6" min="6" width="46"/>
  </cols>
  <sheetData>
    <row r="1" spans="1:6">
      <c r="A1" s="1" t="s">
        <v>140</v>
      </c>
      <c r="B1" s="2" t="s">
        <v>141</v>
      </c>
      <c r="C1" s="2" t="s">
        <v>142</v>
      </c>
      <c r="D1" s="2" t="s">
        <v>143</v>
      </c>
      <c r="E1" s="2" t="s">
        <v>144</v>
      </c>
      <c r="F1" s="2" t="s">
        <v>145</v>
      </c>
    </row>
    <row r="2" spans="1:6">
      <c r="A2" s="4" t="s">
        <v>146</v>
      </c>
      <c r="B2" s="7" t="n">
        <v>45218</v>
      </c>
      <c r="C2" s="7" t="n">
        <v>1552</v>
      </c>
      <c r="D2" s="7" t="n">
        <v>297826</v>
      </c>
      <c r="E2" s="7" t="n">
        <v>-253445</v>
      </c>
      <c r="F2" s="7" t="n">
        <v>-715</v>
      </c>
    </row>
    <row r="3" spans="1:6">
      <c r="A3" s="4" t="s">
        <v>147</v>
      </c>
      <c r="C3" s="5" t="n">
        <v>155168000</v>
      </c>
    </row>
    <row r="4" spans="1:6">
      <c r="A4" s="4" t="s">
        <v>148</v>
      </c>
      <c r="B4" s="5" t="n">
        <v>-249</v>
      </c>
      <c r="C4" s="7" t="n">
        <v>2</v>
      </c>
      <c r="D4" s="5" t="n">
        <v>-251</v>
      </c>
    </row>
    <row r="5" spans="1:6">
      <c r="A5" s="4" t="s">
        <v>149</v>
      </c>
      <c r="C5" s="5" t="n">
        <v>196000</v>
      </c>
    </row>
    <row r="6" spans="1:6">
      <c r="A6" s="4" t="s">
        <v>150</v>
      </c>
      <c r="B6" s="5" t="n">
        <v>1816</v>
      </c>
      <c r="C6" s="7" t="n">
        <v>13</v>
      </c>
      <c r="D6" s="5" t="n">
        <v>1803</v>
      </c>
    </row>
    <row r="7" spans="1:6">
      <c r="A7" s="4" t="s">
        <v>151</v>
      </c>
      <c r="C7" s="5" t="n">
        <v>1311000</v>
      </c>
    </row>
    <row r="8" spans="1:6">
      <c r="A8" s="4" t="s">
        <v>152</v>
      </c>
      <c r="B8" s="5" t="n">
        <v>3490</v>
      </c>
      <c r="D8" s="5" t="n">
        <v>3490</v>
      </c>
    </row>
    <row r="9" spans="1:6">
      <c r="A9" s="4" t="s">
        <v>129</v>
      </c>
      <c r="B9" s="5" t="n">
        <v>-16743</v>
      </c>
      <c r="E9" s="5" t="n">
        <v>-16743</v>
      </c>
    </row>
    <row r="10" spans="1:6">
      <c r="A10" s="4" t="s">
        <v>153</v>
      </c>
      <c r="D10" s="5" t="n">
        <v>97</v>
      </c>
      <c r="E10" s="5" t="n">
        <v>-97</v>
      </c>
    </row>
    <row r="11" spans="1:6">
      <c r="A11" s="4" t="s">
        <v>154</v>
      </c>
      <c r="B11" s="5" t="n">
        <v>15</v>
      </c>
      <c r="F11" s="5" t="n">
        <v>15</v>
      </c>
    </row>
    <row r="12" spans="1:6">
      <c r="A12" s="4" t="s">
        <v>155</v>
      </c>
      <c r="B12" s="5" t="n">
        <v>33547</v>
      </c>
      <c r="C12" s="7" t="n">
        <v>1567</v>
      </c>
      <c r="D12" s="5" t="n">
        <v>302965</v>
      </c>
      <c r="E12" s="5" t="n">
        <v>-270285</v>
      </c>
      <c r="F12" s="5" t="n">
        <v>-700</v>
      </c>
    </row>
    <row r="13" spans="1:6">
      <c r="A13" s="4" t="s">
        <v>156</v>
      </c>
      <c r="C13" s="5" t="n">
        <v>156675000</v>
      </c>
    </row>
    <row r="14" spans="1:6">
      <c r="A14" s="4" t="s">
        <v>157</v>
      </c>
      <c r="B14" s="5" t="n">
        <v>7114</v>
      </c>
      <c r="C14" s="7" t="n">
        <v>21</v>
      </c>
      <c r="D14" s="5" t="n">
        <v>7093</v>
      </c>
    </row>
    <row r="15" spans="1:6">
      <c r="A15" s="4" t="s">
        <v>158</v>
      </c>
      <c r="C15" s="5" t="n">
        <v>2137000</v>
      </c>
    </row>
    <row r="16" spans="1:6">
      <c r="A16" s="4" t="s">
        <v>148</v>
      </c>
      <c r="B16" s="5" t="n">
        <v>-543</v>
      </c>
      <c r="C16" s="7" t="n">
        <v>5</v>
      </c>
      <c r="D16" s="5" t="n">
        <v>-548</v>
      </c>
    </row>
    <row r="17" spans="1:6">
      <c r="A17" s="4" t="s">
        <v>149</v>
      </c>
      <c r="C17" s="5" t="n">
        <v>462000</v>
      </c>
    </row>
    <row r="18" spans="1:6">
      <c r="A18" s="4" t="s">
        <v>150</v>
      </c>
      <c r="B18" s="5" t="n">
        <v>474</v>
      </c>
      <c r="C18" s="7" t="n">
        <v>4</v>
      </c>
      <c r="D18" s="5" t="n">
        <v>470</v>
      </c>
    </row>
    <row r="19" spans="1:6">
      <c r="A19" s="4" t="s">
        <v>151</v>
      </c>
      <c r="C19" s="5" t="n">
        <v>447000</v>
      </c>
    </row>
    <row r="20" spans="1:6">
      <c r="A20" s="4" t="s">
        <v>152</v>
      </c>
      <c r="B20" s="5" t="n">
        <v>4927</v>
      </c>
      <c r="D20" s="5" t="n">
        <v>4927</v>
      </c>
    </row>
    <row r="21" spans="1:6">
      <c r="A21" s="4" t="s">
        <v>129</v>
      </c>
      <c r="B21" s="5" t="n">
        <v>-6515</v>
      </c>
      <c r="E21" s="5" t="n">
        <v>-6515</v>
      </c>
    </row>
    <row r="22" spans="1:6">
      <c r="A22" s="4" t="s">
        <v>154</v>
      </c>
      <c r="B22" s="5" t="n">
        <v>-3</v>
      </c>
      <c r="F22" s="5" t="n">
        <v>-3</v>
      </c>
    </row>
    <row r="23" spans="1:6">
      <c r="A23" s="4" t="s">
        <v>159</v>
      </c>
      <c r="B23" s="5" t="n">
        <v>39001</v>
      </c>
      <c r="C23" s="7" t="n">
        <v>1597</v>
      </c>
      <c r="D23" s="5" t="n">
        <v>314907</v>
      </c>
      <c r="E23" s="5" t="n">
        <v>-276800</v>
      </c>
      <c r="F23" s="5" t="n">
        <v>-703</v>
      </c>
    </row>
    <row r="24" spans="1:6">
      <c r="A24" s="4" t="s">
        <v>160</v>
      </c>
      <c r="C24" s="5" t="n">
        <v>159721000</v>
      </c>
    </row>
    <row r="25" spans="1:6">
      <c r="A25" s="4" t="s">
        <v>157</v>
      </c>
      <c r="B25" s="5" t="n">
        <v>7781</v>
      </c>
      <c r="C25" s="7" t="n">
        <v>23</v>
      </c>
      <c r="D25" s="5" t="n">
        <v>7758</v>
      </c>
    </row>
    <row r="26" spans="1:6">
      <c r="A26" s="4" t="s">
        <v>158</v>
      </c>
      <c r="C26" s="5" t="n">
        <v>2307000</v>
      </c>
    </row>
    <row r="27" spans="1:6">
      <c r="A27" s="4" t="s">
        <v>148</v>
      </c>
      <c r="B27" s="5" t="n">
        <v>-1131</v>
      </c>
      <c r="C27" s="7" t="n">
        <v>7</v>
      </c>
      <c r="D27" s="5" t="n">
        <v>-1138</v>
      </c>
    </row>
    <row r="28" spans="1:6">
      <c r="A28" s="4" t="s">
        <v>149</v>
      </c>
      <c r="C28" s="5" t="n">
        <v>664000</v>
      </c>
    </row>
    <row r="29" spans="1:6">
      <c r="A29" s="4" t="s">
        <v>150</v>
      </c>
      <c r="B29" s="5" t="n">
        <v>4405</v>
      </c>
      <c r="C29" s="7" t="n">
        <v>25</v>
      </c>
      <c r="D29" s="5" t="n">
        <v>4380</v>
      </c>
    </row>
    <row r="30" spans="1:6">
      <c r="A30" s="4" t="s">
        <v>151</v>
      </c>
      <c r="C30" s="5" t="n">
        <v>2529000</v>
      </c>
    </row>
    <row r="31" spans="1:6">
      <c r="A31" s="4" t="s">
        <v>152</v>
      </c>
      <c r="B31" s="5" t="n">
        <v>6470</v>
      </c>
      <c r="D31" s="5" t="n">
        <v>6470</v>
      </c>
    </row>
    <row r="32" spans="1:6">
      <c r="A32" s="4" t="s">
        <v>129</v>
      </c>
      <c r="B32" s="5" t="n">
        <v>-2027</v>
      </c>
      <c r="E32" s="5" t="n">
        <v>-2027</v>
      </c>
    </row>
    <row r="33" spans="1:6">
      <c r="A33" s="4" t="s">
        <v>154</v>
      </c>
      <c r="B33" s="5" t="n">
        <v>1</v>
      </c>
      <c r="F33" s="5" t="n">
        <v>1</v>
      </c>
    </row>
    <row r="34" spans="1:6">
      <c r="A34" s="4" t="s">
        <v>161</v>
      </c>
      <c r="B34" s="7" t="n">
        <v>54500</v>
      </c>
      <c r="C34" s="7" t="n">
        <v>1652</v>
      </c>
      <c r="D34" s="7" t="n">
        <v>332377</v>
      </c>
      <c r="E34" s="7" t="n">
        <v>-278827</v>
      </c>
      <c r="F34" s="7" t="n">
        <v>-702</v>
      </c>
    </row>
    <row r="35" spans="1:6">
      <c r="A35" s="4" t="s">
        <v>162</v>
      </c>
      <c r="C35" s="5" t="n">
        <v>16522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67</v>
      </c>
      <c r="D2" s="2" t="s">
        <v>112</v>
      </c>
    </row>
    <row r="3" spans="1:4">
      <c r="A3" s="3" t="s">
        <v>164</v>
      </c>
    </row>
    <row r="4" spans="1:4">
      <c r="A4" s="4" t="s">
        <v>129</v>
      </c>
      <c r="B4" s="7" t="n">
        <v>-2027000</v>
      </c>
      <c r="C4" s="7" t="n">
        <v>-6515000</v>
      </c>
      <c r="D4" s="7" t="n">
        <v>-16743000</v>
      </c>
    </row>
    <row r="5" spans="1:4">
      <c r="A5" s="3" t="s">
        <v>165</v>
      </c>
    </row>
    <row r="6" spans="1:4">
      <c r="A6" s="4" t="s">
        <v>166</v>
      </c>
      <c r="B6" s="5" t="n">
        <v>6470000</v>
      </c>
      <c r="C6" s="5" t="n">
        <v>4927000</v>
      </c>
      <c r="D6" s="5" t="n">
        <v>3490000</v>
      </c>
    </row>
    <row r="7" spans="1:4">
      <c r="A7" s="4" t="s">
        <v>167</v>
      </c>
      <c r="B7" s="5" t="n">
        <v>2557000</v>
      </c>
      <c r="C7" s="5" t="n">
        <v>2724000</v>
      </c>
      <c r="D7" s="5" t="n">
        <v>2104000</v>
      </c>
    </row>
    <row r="8" spans="1:4">
      <c r="A8" s="4" t="s">
        <v>168</v>
      </c>
      <c r="B8" s="5" t="n">
        <v>322000</v>
      </c>
      <c r="C8" s="5" t="n">
        <v>210000</v>
      </c>
      <c r="D8" s="5" t="n">
        <v>119000</v>
      </c>
    </row>
    <row r="9" spans="1:4">
      <c r="A9" s="4" t="s">
        <v>169</v>
      </c>
      <c r="B9" s="5" t="n">
        <v>325000</v>
      </c>
      <c r="C9" s="5" t="n">
        <v>592000</v>
      </c>
      <c r="D9" s="5" t="n">
        <v>356000</v>
      </c>
    </row>
    <row r="10" spans="1:4">
      <c r="A10" s="4" t="s">
        <v>122</v>
      </c>
      <c r="C10" s="5" t="n">
        <v>-12500000</v>
      </c>
      <c r="D10" s="5" t="n">
        <v>-860000</v>
      </c>
    </row>
    <row r="11" spans="1:4">
      <c r="A11" s="4" t="s">
        <v>170</v>
      </c>
      <c r="B11" s="5" t="n">
        <v>95000</v>
      </c>
      <c r="C11" s="5" t="n">
        <v>51000</v>
      </c>
      <c r="D11" s="5" t="n">
        <v>68000</v>
      </c>
    </row>
    <row r="12" spans="1:4">
      <c r="A12" s="3" t="s">
        <v>171</v>
      </c>
    </row>
    <row r="13" spans="1:4">
      <c r="A13" s="4" t="s">
        <v>71</v>
      </c>
      <c r="B13" s="5" t="n">
        <v>-16095000</v>
      </c>
      <c r="C13" s="5" t="n">
        <v>-7099000</v>
      </c>
      <c r="D13" s="5" t="n">
        <v>-2798000</v>
      </c>
    </row>
    <row r="14" spans="1:4">
      <c r="A14" s="4" t="s">
        <v>72</v>
      </c>
      <c r="B14" s="5" t="n">
        <v>-4975000</v>
      </c>
      <c r="C14" s="5" t="n">
        <v>-2667000</v>
      </c>
      <c r="D14" s="5" t="n">
        <v>-4304000</v>
      </c>
    </row>
    <row r="15" spans="1:4">
      <c r="A15" s="4" t="s">
        <v>73</v>
      </c>
      <c r="B15" s="5" t="n">
        <v>-2793000</v>
      </c>
      <c r="C15" s="5" t="n">
        <v>-4937000</v>
      </c>
      <c r="D15" s="5" t="n">
        <v>1268000</v>
      </c>
    </row>
    <row r="16" spans="1:4">
      <c r="A16" s="4" t="s">
        <v>74</v>
      </c>
      <c r="B16" s="5" t="n">
        <v>-655000</v>
      </c>
      <c r="C16" s="5" t="n">
        <v>-324000</v>
      </c>
      <c r="D16" s="5" t="n">
        <v>-942000</v>
      </c>
    </row>
    <row r="17" spans="1:4">
      <c r="A17" s="4" t="s">
        <v>80</v>
      </c>
      <c r="B17" s="5" t="n">
        <v>-371000</v>
      </c>
      <c r="D17" s="5" t="n">
        <v>-94000</v>
      </c>
    </row>
    <row r="18" spans="1:4">
      <c r="A18" s="4" t="s">
        <v>83</v>
      </c>
      <c r="B18" s="5" t="n">
        <v>926000</v>
      </c>
      <c r="C18" s="5" t="n">
        <v>5164000</v>
      </c>
      <c r="D18" s="5" t="n">
        <v>-1522000</v>
      </c>
    </row>
    <row r="19" spans="1:4">
      <c r="A19" s="4" t="s">
        <v>84</v>
      </c>
      <c r="B19" s="5" t="n">
        <v>4888000</v>
      </c>
      <c r="C19" s="5" t="n">
        <v>5029000</v>
      </c>
      <c r="D19" s="5" t="n">
        <v>1122000</v>
      </c>
    </row>
    <row r="20" spans="1:4">
      <c r="A20" s="4" t="s">
        <v>87</v>
      </c>
      <c r="B20" s="5" t="n">
        <v>718000</v>
      </c>
      <c r="C20" s="5" t="n">
        <v>-1977000</v>
      </c>
      <c r="D20" s="5" t="n">
        <v>-4358000</v>
      </c>
    </row>
    <row r="21" spans="1:4">
      <c r="A21" s="4" t="s">
        <v>172</v>
      </c>
      <c r="B21" s="5" t="n">
        <v>-10615000</v>
      </c>
      <c r="C21" s="5" t="n">
        <v>-17322000</v>
      </c>
      <c r="D21" s="5" t="n">
        <v>-23094000</v>
      </c>
    </row>
    <row r="22" spans="1:4">
      <c r="A22" s="3" t="s">
        <v>173</v>
      </c>
    </row>
    <row r="23" spans="1:4">
      <c r="A23" s="4" t="s">
        <v>174</v>
      </c>
      <c r="B23" s="5" t="n">
        <v>5000000</v>
      </c>
      <c r="C23" s="5" t="n">
        <v>7500000</v>
      </c>
      <c r="D23" s="5" t="n">
        <v>1901000</v>
      </c>
    </row>
    <row r="24" spans="1:4">
      <c r="A24" s="4" t="s">
        <v>175</v>
      </c>
      <c r="B24" s="5" t="n">
        <v>-2350000</v>
      </c>
      <c r="C24" s="5" t="n">
        <v>-854000</v>
      </c>
      <c r="D24" s="5" t="n">
        <v>-1167000</v>
      </c>
    </row>
    <row r="25" spans="1:4">
      <c r="A25" s="4" t="s">
        <v>176</v>
      </c>
      <c r="B25" s="5" t="n">
        <v>-22645000</v>
      </c>
      <c r="D25" s="5" t="n">
        <v>-9964000</v>
      </c>
    </row>
    <row r="26" spans="1:4">
      <c r="A26" s="4" t="s">
        <v>177</v>
      </c>
      <c r="C26" s="5" t="n">
        <v>5000000</v>
      </c>
      <c r="D26" s="5" t="n">
        <v>5000000</v>
      </c>
    </row>
    <row r="27" spans="1:4">
      <c r="A27" s="4" t="s">
        <v>178</v>
      </c>
      <c r="C27" s="5" t="n">
        <v>-40000</v>
      </c>
      <c r="D27" s="5" t="n">
        <v>-101000</v>
      </c>
    </row>
    <row r="28" spans="1:4">
      <c r="A28" s="4" t="s">
        <v>179</v>
      </c>
      <c r="B28" s="5" t="n">
        <v>-19995000</v>
      </c>
      <c r="C28" s="5" t="n">
        <v>11606000</v>
      </c>
      <c r="D28" s="5" t="n">
        <v>-4331000</v>
      </c>
    </row>
    <row r="29" spans="1:4">
      <c r="A29" s="3" t="s">
        <v>180</v>
      </c>
    </row>
    <row r="30" spans="1:4">
      <c r="A30" s="4" t="s">
        <v>181</v>
      </c>
      <c r="B30" s="5" t="n">
        <v>15000000</v>
      </c>
      <c r="D30" s="5" t="n">
        <v>25000000</v>
      </c>
    </row>
    <row r="31" spans="1:4">
      <c r="A31" s="4" t="s">
        <v>182</v>
      </c>
      <c r="B31" s="5" t="n">
        <v>-136000</v>
      </c>
      <c r="D31" s="5" t="n">
        <v>-294000</v>
      </c>
    </row>
    <row r="32" spans="1:4">
      <c r="A32" s="4" t="s">
        <v>183</v>
      </c>
      <c r="B32" s="5" t="n">
        <v>7781000</v>
      </c>
      <c r="C32" s="5" t="n">
        <v>7114000</v>
      </c>
      <c r="D32" s="5" t="n">
        <v>0</v>
      </c>
    </row>
    <row r="33" spans="1:4">
      <c r="A33" s="4" t="s">
        <v>184</v>
      </c>
      <c r="B33" s="5" t="n">
        <v>4405000</v>
      </c>
      <c r="C33" s="5" t="n">
        <v>474000</v>
      </c>
      <c r="D33" s="5" t="n">
        <v>1816000</v>
      </c>
    </row>
    <row r="34" spans="1:4">
      <c r="A34" s="4" t="s">
        <v>185</v>
      </c>
      <c r="B34" s="5" t="n">
        <v>-1131000</v>
      </c>
      <c r="C34" s="5" t="n">
        <v>-543000</v>
      </c>
      <c r="D34" s="5" t="n">
        <v>-249000</v>
      </c>
    </row>
    <row r="35" spans="1:4">
      <c r="A35" s="4" t="s">
        <v>186</v>
      </c>
      <c r="B35" s="5" t="n">
        <v>25919000</v>
      </c>
      <c r="C35" s="5" t="n">
        <v>7045000</v>
      </c>
      <c r="D35" s="5" t="n">
        <v>26273000</v>
      </c>
    </row>
    <row r="36" spans="1:4">
      <c r="A36" s="4" t="s">
        <v>187</v>
      </c>
      <c r="C36" s="5" t="n">
        <v>1000</v>
      </c>
      <c r="D36" s="5" t="n">
        <v>-1000</v>
      </c>
    </row>
    <row r="37" spans="1:4">
      <c r="A37" s="4" t="s">
        <v>188</v>
      </c>
      <c r="B37" s="5" t="n">
        <v>-4691000</v>
      </c>
      <c r="C37" s="5" t="n">
        <v>1330000</v>
      </c>
      <c r="D37" s="5" t="n">
        <v>-1153000</v>
      </c>
    </row>
    <row r="38" spans="1:4">
      <c r="A38" s="3" t="s">
        <v>189</v>
      </c>
    </row>
    <row r="39" spans="1:4">
      <c r="A39" s="4" t="s">
        <v>190</v>
      </c>
      <c r="B39" s="5" t="n">
        <v>27892000</v>
      </c>
      <c r="C39" s="5" t="n">
        <v>26562000</v>
      </c>
      <c r="D39" s="5" t="n">
        <v>27715000</v>
      </c>
    </row>
    <row r="40" spans="1:4">
      <c r="A40" s="4" t="s">
        <v>191</v>
      </c>
      <c r="B40" s="5" t="n">
        <v>23201000</v>
      </c>
      <c r="C40" s="5" t="n">
        <v>27892000</v>
      </c>
      <c r="D40" s="5" t="n">
        <v>26562000</v>
      </c>
    </row>
    <row r="41" spans="1:4">
      <c r="A41" s="3" t="s">
        <v>192</v>
      </c>
    </row>
    <row r="42" spans="1:4">
      <c r="A42" s="4" t="s">
        <v>193</v>
      </c>
      <c r="B42" s="5" t="n">
        <v>3025000</v>
      </c>
      <c r="C42" s="5" t="n">
        <v>2353000</v>
      </c>
      <c r="D42" s="5" t="n">
        <v>1080000</v>
      </c>
    </row>
    <row r="43" spans="1:4">
      <c r="A43" s="3" t="s">
        <v>194</v>
      </c>
    </row>
    <row r="44" spans="1:4">
      <c r="A44" s="4" t="s">
        <v>195</v>
      </c>
      <c r="C44" s="5" t="n">
        <v>5000000</v>
      </c>
    </row>
    <row r="45" spans="1:4">
      <c r="A45" s="4" t="s">
        <v>196</v>
      </c>
      <c r="B45" s="7" t="n">
        <v>970000</v>
      </c>
      <c r="C45" s="7" t="n">
        <v>49000</v>
      </c>
      <c r="D45" s="5" t="n">
        <v>40000</v>
      </c>
    </row>
    <row r="46" spans="1:4">
      <c r="A46" s="4" t="s">
        <v>197</v>
      </c>
      <c r="D46" s="7" t="n">
        <v>1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3T16:57:51Z</dcterms:created>
  <dcterms:modified xmlns:dcterms="http://purl.org/dc/terms/" xmlns:xsi="http://www.w3.org/2001/XMLSchema-instance" xsi:type="dcterms:W3CDTF">2020-03-03T16:57:51Z</dcterms:modified>
</cp:coreProperties>
</file>